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s of Cash Flows (Paren" sheetId="6" r:id="rId6"/>
    <s:sheet name="Basis of Presentation" sheetId="7" r:id="rId7"/>
    <s:sheet name="Amended and Restated SCMS Licen" sheetId="8" r:id="rId8"/>
    <s:sheet name="Related Party Transactions" sheetId="9" r:id="rId9"/>
    <s:sheet name="Note Payable" sheetId="10" r:id="rId10"/>
    <s:sheet name="Convertible Debentures" sheetId="11" r:id="rId11"/>
    <s:sheet name="Stock-Based Compensation" sheetId="12" r:id="rId12"/>
    <s:sheet name="Net Loss Per Common Share" sheetId="13" r:id="rId13"/>
    <s:sheet name="Stockholders' Equity" sheetId="14" r:id="rId14"/>
    <s:sheet name="Stockholders' Equity (Tables)" sheetId="15" r:id="rId15"/>
    <s:sheet name="Basis of Presentation (Details " sheetId="16" r:id="rId16"/>
    <s:sheet name="Amended and Restated SCMS Lic17" sheetId="17" r:id="rId17"/>
    <s:sheet name="Related Party Transactions (Det" sheetId="18" r:id="rId18"/>
    <s:sheet name="Note Payable (Details Narrative" sheetId="19" r:id="rId19"/>
    <s:sheet name="Convertible Debentures (Details" sheetId="20" r:id="rId20"/>
    <s:sheet name="Net Loss Per Common Share (Deta" sheetId="21" r:id="rId21"/>
    <s:sheet name="Stockholders' Equity (Details N" sheetId="22" r:id="rId22"/>
    <s:sheet name="Stockholders' Equity - Schedule" sheetId="23" r:id="rId23"/>
    <s:sheet name="Stockholders' Equity - Schedu24" sheetId="24" r:id="rId24"/>
  </s:sheets>
  <s:definedNames/>
  <s:calcPr calcId="124519" calcMode="auto" fullCalcOnLoad="1"/>
</s:workbook>
</file>

<file path=xl/sharedStrings.xml><?xml version="1.0" encoding="utf-8"?>
<sst xmlns="http://schemas.openxmlformats.org/spreadsheetml/2006/main" uniqueCount="280">
  <si>
    <t>Document and Entity Information - shares</t>
  </si>
  <si>
    <t>6 Months Ended</t>
  </si>
  <si>
    <t>Apr. 30, 2016</t>
  </si>
  <si>
    <t>Jun. 17, 2016</t>
  </si>
  <si>
    <t>Document And Entity Information</t>
  </si>
  <si>
    <t>Entity Registrant Name</t>
  </si>
  <si>
    <t>SCIVANTA MEDICAL CORP</t>
  </si>
  <si>
    <t>Entity Central Index Key</t>
  </si>
  <si>
    <t>Document Type</t>
  </si>
  <si>
    <t>10-Q</t>
  </si>
  <si>
    <t>Document Period End Date</t>
  </si>
  <si>
    <t>Apr. 30,
		2016</t>
  </si>
  <si>
    <t>Amendment Flag</t>
  </si>
  <si>
    <t>false</t>
  </si>
  <si>
    <t>Current Fiscal Year End Date</t>
  </si>
  <si>
    <t>--10-31</t>
  </si>
  <si>
    <t>Entity Filer Category</t>
  </si>
  <si>
    <t>Smaller Reporting Company</t>
  </si>
  <si>
    <t>Entity Common Stock, Shares Outstanding</t>
  </si>
  <si>
    <t>Trading Symbol</t>
  </si>
  <si>
    <t>SCVM</t>
  </si>
  <si>
    <t>Document Fiscal Period Focus</t>
  </si>
  <si>
    <t>Q2</t>
  </si>
  <si>
    <t>Document Fiscal Year Focus</t>
  </si>
  <si>
    <t>Balance Sheets (Unaudited) - USD ($)</t>
  </si>
  <si>
    <t>Oct. 31, 2015</t>
  </si>
  <si>
    <t>Current assets:</t>
  </si>
  <si>
    <t>Cash</t>
  </si>
  <si>
    <t>Prepaid expenses</t>
  </si>
  <si>
    <t>Total current assets and total assets</t>
  </si>
  <si>
    <t>Current liabilities:</t>
  </si>
  <si>
    <t>Accounts payable</t>
  </si>
  <si>
    <t>Accounts payable - related party</t>
  </si>
  <si>
    <t xml:space="preserve"> </t>
  </si>
  <si>
    <t>Accrued expenses</t>
  </si>
  <si>
    <t>Convertible debentures</t>
  </si>
  <si>
    <t>Total current liabilities</t>
  </si>
  <si>
    <t>Note payable</t>
  </si>
  <si>
    <t>Total liabilities</t>
  </si>
  <si>
    <t>Commitments</t>
  </si>
  <si>
    <t>Stockholders’ deficiency:</t>
  </si>
  <si>
    <t>Preferred stock, $.001 par value; 20,000,000 shares authorized; no shares issued</t>
  </si>
  <si>
    <t>Common stock, $.001 par value; 500,000,000 shares authorized; 20,805,685 and 6,359,055 shares issued and outstanding, respectively</t>
  </si>
  <si>
    <t>Additional paid-in capital</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Apr. 30, 2015</t>
  </si>
  <si>
    <t>Income Statement [Abstract]</t>
  </si>
  <si>
    <t>Revenue</t>
  </si>
  <si>
    <t>Operating expenses:</t>
  </si>
  <si>
    <t>General and administrative</t>
  </si>
  <si>
    <t>Gain on settlement of note payable</t>
  </si>
  <si>
    <t>Loss from operations</t>
  </si>
  <si>
    <t>Interest expense</t>
  </si>
  <si>
    <t>Loss on inducement of convertible debentures</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Accretion of interest on convertible debentures</t>
  </si>
  <si>
    <t>Changes in operating assets and liabilities:</t>
  </si>
  <si>
    <t>Net cash used in operating activities</t>
  </si>
  <si>
    <t>Cash flows from financing activities:</t>
  </si>
  <si>
    <t>Proceeds from issuance of convertible debenture</t>
  </si>
  <si>
    <t>Increase in cash</t>
  </si>
  <si>
    <t>Cash - beginning of period</t>
  </si>
  <si>
    <t>Cash – end of period</t>
  </si>
  <si>
    <t>Supplemental disclosure of cash flow information:</t>
  </si>
  <si>
    <t>Cash paid for income taxes</t>
  </si>
  <si>
    <t>Noncash financing activities:</t>
  </si>
  <si>
    <t>Discount recorded in connection with issuance of convertible debenture</t>
  </si>
  <si>
    <t>Issuance of 7,419,490 shares of common stock as payment of principal and interest due on convertible debentures</t>
  </si>
  <si>
    <t>Issuance of 7,027,140 shares of common stock as settlement of accounts payable – related party</t>
  </si>
  <si>
    <t>Statements of Cash Flows (Parenthetical) - shares</t>
  </si>
  <si>
    <t>Statement of Cash Flows [Abstract]</t>
  </si>
  <si>
    <t>Common stock shares issued as payment for principal and interest due on convertible debentures</t>
  </si>
  <si>
    <t>Common stock shares issued as setttlement of certain accounts payable related party</t>
  </si>
  <si>
    <t>Basis of Presentation</t>
  </si>
  <si>
    <t>Organization, Consolidation and Presentation of Financial Statements [Abstract]</t>
  </si>
  <si>
    <t>1. Basis of Presentation The accompanying financial statements
have been prepared assuming that the Company will continue as a going concern. The Company has incurred significant recurring operating
losses and negative cash flows from operations. The Company had a working capital deficiency of $335,700 and an accumulated deficit
of $24,580,214 as of April 30, 2016. The Company has not made the $25,000 principal payment due on a convertible debenture and,
as a result, that obligation can be placed in default by the holder. The Company also has no lending relationships with commercial
banks and is dependent on the completion of a financing involving the private placement of its securities in order to continue
operations. These factors raise substantial doubt about the Companys ability to continue as a going concern. The financial
statements do not include any adjustments that might result from the outcome of this uncertainty. On November 10, 2006, the Company licensed
the exclusive world-wide rights to develop, manufacture and distribute certain proprietary technologies known as the Scivanta Cardiac
Monitoring System (the SCMS), a minimally invasive two-balloon esophageal catheter system used to monitor cardiac
performance. On January 22, 2016, the Company and the Licensor (as hereinafter defined) terminated the SCMS license agreement and,
as a result, all property related to the SCMS held by the Company, including intellectual property, was assigned and returned to
the Licensor (see Note 2). The Companys strategy for business
development is focused on the acquisition, through licensing or purchasing, of medical devices, pharmaceuticals and other proprietary
technologies, patented products or services. Any such acquisitions will be contingent upon the Companys ability to secure
the financing required to fund such acquisitions. The Company continues to seek equity
and/or debt investors and from time to time engages placement agents to assist the Company in this initiative. Effective November
1, 2011, each of the Companys officers agreed to waive the annual base salary due to them and each of the Companys
directors agreed to waive the annual retainer and meeting fees due to them until the Company is able to raise sufficient capital
that would provide the Company with the ability to pay cash compensation to its officers and directors. The Company has also paid
certain obligations with shares of its common stock and has deferred certain other vendor payments until the Company secures sufficient
additional debt or equity financing.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our stockholders.</t>
  </si>
  <si>
    <t>Amended and Restated SCMS License Agreement</t>
  </si>
  <si>
    <t>Amended And Restated Scms License Agreement</t>
  </si>
  <si>
    <t>2. Amended and Restated SCMS License Agreement On February 14, 2011, the Company entered
into an Amended and Restated Technology License Agreement with The Research Foundation of State University of New York, for and
on behalf of the University at Buffalo (the Foundation), Donald D. Hickey, M.D. (Hickey) and Clas E.
Lundgren (Lundgren). The Foundation, Hickey and Lundgren shall be collectively referred to herein as the Licensor.
The Amended and Restated Technology License Agreement, as further amended on March 14, 2013, is referred to herein as the License
Agreement. Pursuant to the License Agreement, the
Licensor granted the Company the exclusive world-wide rights to develop, manufacture and distribute certain proprietary technologies
known as the SCMS. A cash payment of $105,000 was payable by the Company to Hickey as follows: (a) $50,000 was due to Hickey on
or before a date that is thirty (30) days after the closing of any single financing by the Company of at least $3,000,000 or any
series of financings by the Company within a six (6) month period totaling at least $3,000,000; and (b) $55,000 was due to Hickey
on or before the date that is thirty (30) days after the first commercial sale of a product utilizing the licensed technology (see
Note 4). On January 22, 2016, the Company and
the Licensor entered into an agreement to terminate the License Agreement (the License Termination Agreement). The
Company and the Licensor released each other from any and all claims and liabilities related to the License Agreement, including
the $105,000 payment due to Hickey (see Note 4). In addition, pursuant to the License Termination Agreement, the Company assigned
all intellectual property related to the SCMS to the Licensor and returned all property in its possession related to the SCMS
to the Licensor.</t>
  </si>
  <si>
    <t>Related Party Transactions</t>
  </si>
  <si>
    <t>Related Party Transactions [Abstract]</t>
  </si>
  <si>
    <t>3. Related Party Transactions David R. LaVance, the Companys
Chairman, President and Chief Executive Officer, and Thomas S. Gifford, the Companys Executive Vice President, Chief Financial
Officer and Secretary, are principals of Century Capital Associates LLC (Century Capital). Effective February 1,
2007, the Company and Century Capital entered into a sublease agreement (the Sublease Agreement) pursuant to which
the Company rents office space approximating 2,000 square feet inside Century Capitals existing offices. In addition, the
Company rents office furniture and other equipment from Century Capital. This agreement has a month to month term that requires
sixty days written notice to terminate and a monthly rental fee of $5,000. The Company is responsible for all operating costs associated
with the office space, including utilities, maintenance and property taxes. During the three and six months ended
April 30, 2016, the Company was billed $16,281 and $38,235, respectively, pursuant to the terms of the Sublease Agreement. On
April 30, 2016, the Company paid $135,000 of rent and $36,899 of expenses due under the Sublease Agreement for the period commencing
February 1, 2014 through April 30, 2016 and $284,865 of other expenses due to Century Capital for the period commencing September
1, 2013 through April 30, 2016 through the issuance of 7,027,140 shares of the Companys common stock (see Note 8). During
the three and six months ended April 30, 2015, the Company was billed $17,073 and $34,693, respectively, pursuant to the terms
of the Sublease Agreement.</t>
  </si>
  <si>
    <t>Note Payable</t>
  </si>
  <si>
    <t>Debt Disclosure [Abstract]</t>
  </si>
  <si>
    <t>4. Note Payable Pursuant to the License Agreement,
a cash payment of $105,000 was payable to Hickey. Pursuant to the License Termination Agreement, the Licensor released the Company
from any obligation regarding payment of the $105,000 to Hickey (see Note 2). Accordingly, for the six months ended April 30,
2016, the Company recorded a $105,000 gain on the settlement of the note payable.</t>
  </si>
  <si>
    <t>Convertible Debentures</t>
  </si>
  <si>
    <t>5. Convertible Debentures February 2007 Convertible Debentures On February 8, 2007, the Company issued
8% convertible debentures, dated February 1, 2007, in the aggregate principal amount of $250,000 to individual investors (the February
2007 Debentures). The February 2007 Debentures bear interest at a rate of 8% per annum and originally had a three year term,
maturing on January 31, 2010, which was initially extended to January 31, 2012. On January 11, 2012, the Company issued
50,000 shares of common stock as full payment of $50,000 of outstanding principal on certain February 2007 Debentures. On March
31, 2016, the Company issued 856,934 shares of common stock as full payment of $175,000 of outstanding principal due on the February
2007 Debentures and $34,302 of accrued and unpaid interest for the period commencing February 1, 2014 through March 31, 2016 (January
31, 2016 for the February 2007 Debenture that was not converted into shares of common stock on March 31, 2016). The number of shares
issued as payment of the principal due was based on the conversion price as defined in the February 2007 Debentures and the number
of shares issued as payment of the interest due was calculated based on the market price of the Companys common stock as
defined in the February 2007 Debentures (see Note 8). As of April 30, 2016, the remaining
outstanding principal amount of the February 2007 Debentures was $25,000. The Company has not made payment on the outstanding balance
of the remaining February 2007 Debenture and, as a result, such obligation can be placed in default by the holder. For the three and six months ended April
30, 2016, the Company recorded a total of $2,793 and $6,826, respectively, of interest expense related to the February 2007 Debentures.
For the three and six months ended April 30, 2015, the Company recorded a total of $3,902 and $7,935, respectively, of interest
expense related to the February 2007 Debentures. As of April 30, 2016, $493 of interest due on the February 2007 Debentures was
accrued and is included as a component of accrued expenses. As of April 30, 2016, the Company recorded the $25,000 of outstanding
principal due on the remaining February 2007 Debenture as a component of current convertible debentures. May 2011 Convertible Debenture On May 20, 2011, the Company issued
an 8% convertible debenture in the principal amount of $100,000 to an institutional investor (the May 2011 Debenture).
The May 2011 Debenture bears interest at a rate of 8% per annum and originally had a three year term maturing on May 20, 2014 that
was initially extended to May 20, 2015. Effective April 1, 2016, the holder agreed to a new maturity date of March 31, 2017. On March 31, 2016, the Company issued 128,205
shares of common stock to the May 2011 Debenture holder in satisfaction of $16,000 of interest due for the period commencing May
20, 2013 through May 19, 2015. The number of shares issued as payment of the interest due was calculated based on the market price
of the Companys common stock as defined in the May 2011 Debenture (see Note 8). For the three and six months ended April 30,
2016, the Company recorded a total of $1,973 and $3,990 of interest expense related to the May 2011 Debenture. For the three and
six months ended April 30, 2015, the Company recorded a total of $1,951 and $3,968 of interest expense related to the May 2011
Debenture. As of April 30, 2016, $7,614 of interest due on the May 2011 Debenture was accrued and is included as a component of
accrued expenses. As of April 30, 2016, the Company recorded the $100,000 of outstanding principal due on the May 2011 Debenture
as a component of current convertible debentures. August 2012 Convertible Debenture On August 15, 2012, the Company issued an 8%
convertible debenture in the principal amount of $100,000 to an institutional investor (the August 2012 Debenture).
The August 2012 Debenture originally had a three year term maturing on August 15, 2015 and bears interest at a rate of 8% per annum.
Effective April 1, 2016, the holder agreed to a new maturity date of March 31, 2017. On March 31, 2016, the Company issued 161,538
shares of common stock to the August 2012 Debenture holder in satisfaction of $16,000 of interest due for the period commencing
August 15, 2013 through August 14, 2015. The number of shares issued as payment of the interest due was calculated based on the
market price of the Companys common stock as defined in the August 2012 Debenture (see Note 8). For the three and six months ended April 30,
2016, the Company recorded a total of $1,973 and $3,990 of interest expense related to the August 2012 Debenture. For the three
and six months ended April 30, 2015, the Company recorded a total of $1,951 and $3,968 of interest expense related to the August
2012 Debenture. As of April 30, 2016, $5,794 of interest due on the August 2012 Debenture was accrued and is included as a component
of accrued expenses. As of April 30, 2016, the Company recorded the $100,000 of outstanding principal due on the August 2012 Debenture
as a component of current convertible debentures. December 2013 and April 2014 Convertible
Debentures and Warrants On December 12, 2013, the Company issued 10%
convertible debentures in the aggregate principal amount of $150,000 to two individual investors (the December 2013 Debentures)
and on April 1, 2014, the Company issued a 10% convertible debenture in the principal amount of $75,000 to one individual investor
(the April 2014 Debenture and together with the December 2013 Debentures, the Debentures). In connection
with the issuance of the Debentures, the Company issued warrants (the Debenture Warrants) to purchase shares of the
Companys common stock equal to 20% of the aggregate principal amount of the Debentures. The Debentures had a one year term
with principal and interest on the December 2013 Debentures due December 12, 2014 and principal and interest on the April 2014
Debenture due April 1, 2015. The Debentures bear interest at a rate of 10% per annum. The Company separately accounted for the liability
and equity components of the Debentures based upon the relative fair value of the liability and equity components on the date of
issuance. As a result, the Company recorded a discount of $36,796 for the Debentures to account for the relative fair value attributable
to the Debenture Warrants. The $36,796 debt discount was accreted as interest expense using the effective interest method over
the respective one-year terms of the Debentures. On March 31, 2016, the Company issued 4,223,392
shares of common stock, at $0.065 per share, as full payment of the $225,000 of outstanding principal and $49,521 of accrued and
unpaid interest due on the Debentures (see Note 8). Due to the reduction in the conversion price from $0.13 per share (as provided
in the Debentures) to $0.065 per share, the Company recorded a loss on the inducement of the Debentures of $40,122 during the three
and six months ended April 30, 2016. For the three and six months ended April 30,
2016, the Company recorded a total of $3,598 and $9,269, respectively, of interest expense related to the Debentures. For the three
and six months ended April 30, 2015, the Company recorded a total of $7,456 ($1,970 accreted) and $18,895 ($7,738 accreted), respectively,
of interest expense related to the Debentures. February 2015 Convertible Debenture and
Warrant On February 12, 2015, the Company issued a
10% convertible debenture in the principal amount of $50,000 to an individual investor (the February 2015 Debenture).
In connection with the issuance of the February 2015 Debenture, the Company issued a warrant (the February 2015 Debenture
Warrant) to purchase shares of its common stock equal to 20% of the aggregate principal amount of the February 2015 Debenture.
The February 2015 Debenture had a one-year term with principal and interest due February 12, 2016. The February 2015 Debenture
bears interest at a rate of 10% per annum. The Company separately accounted for the liability
and equity components of the February 2015 Debenture based upon the relative fair value of the liability and equity components
on the date of issuance. As a result, the Company recorded a discount of $5,983 for the February 2015 Debenture to account for
the relative fair value attributable to the February 2015 Debenture Warrant. The $5,983 debt discount was accreted as interest
expense using the effective interest method over the one-year term of the February 2015 Debenture. On March 31, 2016, the Company issued 856,270
shares of common stock, at $0.065 per share, as full payment of the $50,000 of outstanding principal and $5,658 of accrued and
unpaid interest due on the February 2015 Debenture (see Note 8). Due to the reduction in the conversion price from $0.13 per share
(as provided in the February 2015 Debenture) to $0.065 per share, the Company recorded a loss on the inducement of the February
2015 Debenture of $8,135 during the three and six months ended April 30, 2016. For the three and six months ended April 30,
2016, the Company recorded a total of $1,020 ($197 accreted) and $3,788 ($1,705 accreted), respectively, of interest expense related
to the February 2015 Debenture. For each of the three and six months ended April 30, 2015, the Company recorded a total of $2,660
($1,605 accreted) of interest expense related to the February 2015 Debenture. September 2015 Convertible Debentures
and Warrants On September 14, 2015, the Company issued 10%
convertible debentures in the aggregate principal amount of $25,000 to three individual investors (the September 2015 Debentures).
In connection with the issuance of the September 2015 Debentures, the Company issued warrants (the September 2015 Debenture
Warrants) to purchase shares of its common stock equal to 20% of the aggregate principal amount of the September 2015 Debentures.
The September 2015 Debentures had a one-year term with principal and interest due September 14, 2016. The September 2015 Debentures
bear interest at a rate of 10% per annum. The Company separately accounted for the liability
and equity components of the September 2015 Debentures based upon the relative fair value of the liability and equity components
on the date of issuance. As a result, the Company recorded a discount of $4,022 for the September 2015 Debentures to account for
the relative fair value attributable to the September 2015 Debenture Warrants. The $4,022 debt discount was accreted as interest
expense using the effective interest method over the term of the September 2015 Debentures (September 14, 2015 through March 31,
2016, the date the September 2015 Debentures were converted into shares of common stock). On March 31, 2016, the Company issued 405,585
shares of common stock, at $0.065 per share as provided in the September 2015 Debentures, as full payment of the $25,000 of outstanding
principal and $1,363 of accrued and unpaid interest due on the September 2015 Debentures (see Note 8). For the three and six months ended April 30,
2016, the Company recorded a total of $2,901 ($2,490 accreted) and $4,545 ($3,504 accreted), respectively, of interest expense
related to the September 2015 Debentures. January 2016 Convertible Debenture and
Warrant On January 4, 2016, the Company issued a 10%
convertible debenture in the principal amount of $50,000 to an individual investor (the January 2016 Debenture).
In connection with the issuance of the January 2016 Debenture, the Company issued a warrant (the January 2016 Debenture
Warrant) to purchase shares of its common stock equal to 20% of the aggregate principal amount of the January 2016 Debenture.
The January 2016 Debenture had a one-year term with principal and interest due January 4, 2017. The January 2016 Debenture bears
interest at a rate of 10% per annum. The Company separately accounted for
the liability and equity components of the January 2016 Debenture based upon the relative fair value of the liability and equity
components on the date of issuance. As a result, the Company recorded a discount of $3,504 for the January 2016 Debenture to account
for the relative fair value attributable to the January 2016 Debenture Warrant. The $3,504 debt discount was accreted as interest
expense using the effective interest method over the term of the January 2016 Debenture (January 4, 2016 through March 31, 2016,
the date the January 2016 Debenture was converted into shares of common stock). On March 31, 2016, the Company issued
787,566 shares of common stock, at $0.065 per share as provided in the January 2016 Debenture, as full payment of the $50,000 of
outstanding principal and $1,192 of accrued and unpaid interest due on the January 2016 Debenture (see Note 8). For the three and six months ended
April 30, 2016, the Company recorded a total of $4,043 ($3,235 accreted) and $4,696 ($3,504 accreted), respectively, of interest
expense related to the January 2016 Debenture.</t>
  </si>
  <si>
    <t>Stock-Based Compensation</t>
  </si>
  <si>
    <t>Disclosure of Compensation Related Costs, Share-based Payments [Abstract]</t>
  </si>
  <si>
    <t>6. Stock-Based Compensation The Company accounts for stock-based
payments to employees in accordance with Accounting Standards Codification (ASC) 718, Stock Compensation
(ASC 718). All stock-based payments to employees are grants of stock options that are recognized in the statement
of operations based on their fair values at the date of grant. For each of the three and six months ended April 30, 2016 and 2015,
the Company did not record any employee stock-based compensation expense. The Company accounts for stock-based
payments to non-employees in accordance with ASC 718 and ASC 505-50, Equity-Based Payments to Non-Employees. For
each of the three and six months ended April 30, 2016 and 2015, the Company did not record any non-employee stock-based compensation
expense.</t>
  </si>
  <si>
    <t>Net Loss Per Common Share</t>
  </si>
  <si>
    <t>Earnings Per Share [Abstract]</t>
  </si>
  <si>
    <t>7. 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s of April 30, 2016, diluted net loss
per share did not include the effect of 193,332 shares of common stock issuable upon the exercise of outstanding options, 903,846
shares of common stock issuable upon the exercise of outstanding warrants and 593,750 shares of common stock issuable upon the
conversion of convertible debt, as their effect would be anti-dilutive. As of April 30, 2015, diluted net loss
per share did not include the effect of 203,332 shares of common stock issuable upon the exercise of outstanding options, 673,077
shares of common stock issuable upon the exercise of outstanding warrants and 2,782,051 shares of common stock issuable upon the
conversion of convertible debt, as their effect would be anti-dilutive.</t>
  </si>
  <si>
    <t>Stockholders' Equity</t>
  </si>
  <si>
    <t>Equity [Abstract]</t>
  </si>
  <si>
    <t>8. Stockholders Equity Issuance of Common Stock as Payment
of Principal and Interest on Convertible Debentures On March 31, 2016, the Company issued
856,934 shares of common stock as full payment of $175,000 of outstanding principal due on the February 2007 Debentures and $34,302
of accrued and unpaid interest for the period commencing February 1, 2014 through March 31, 2016 (January 31, 2016 for the February
2007 Debenture that was not converted into shares of common stock on March 31, 2016) (see Note 5). On March 31, 2016, the Company issued
128,205 shares of common stock to the May 2011 Debenture holder in satisfaction of $16,000 of interest due for the period commencing
May 20, 2013 through May 19, 2015 (see Note 5). On March 31, 2016, the Company issued
161,538 shares of common stock to the August 2012 Debenture holder in satisfaction of $16,000 of interest due for the period commencing
August 15, 2013 through August 14, 2015 (see Note 5). On March 31, 2016, the Company issued
4,223,392 shares of common stock as full payment of the $225,000 of outstanding principal and $49,521 of accrued and unpaid interest
due on the Debentures (see Note 5). On March 31, 2016, the Company issued
856,270 shares of common stock as full payment of the $50,000 of outstanding principal and $5,658 of accrued and unpaid interest
due on the February 2015 Debenture (see Note 5). On March 31, 2016, the Company issued
405,585 shares of common stock as full payment of the $25,000 of outstanding principal and $1,363 of accrued and unpaid interest
due on the September 2015 Debentures (see Note 5). On March 31, 2016, the Company issued
787,566 shares of common stock as full payment of the $50,000 of outstanding principal and $1,192 of accrued and unpaid interest
due on the January 2016 Debenture (see Note 5). Issuance of Common Stock as Payment
of Accounts Payable  Related Party On April 30, 2016, the Company issued
to Century Capital 7,027,140 shares of common stock as payment of $135,000 of rent and $36,899 of expenses due under the Sublease
Agreement for the period commencing February 1, 2014 through April 30, 2016 and $284,865 of other expenses due to Century Capital
for the period commencing September 1, 2013 through April 30, 2016 (see Note 3). Stock Option Plans The Company currently has two stock
option plans in place: the 2002 Equity Incentive Plan and the 2007 Equity Incentive Plan (collectively, the Equity Incentive
Plans). The 2002 Equity Incentive Plan was approved by the stockholders on July 5, 2002. The aggregate number of shares
of common stock which could have been awarded under the 2002 Equity Incentive Plan was 200,000. As of April 30, 2016, options to
purchase 110,000 shares of the Companys common stock were outstanding under the 2002 Equity Incentive Plan. As a result
of the adoption of the Companys 2007 Equity Incentive Plan, no further awards are permitted under the 2002 Equity Incentive
Plan. On May 31, 2007, the stockholders approved
the Companys 2007 Equity Incentive Plan. The original aggregate number of shares of common stock which could be awarded
under the 2007 Equity Incentive Plan was 300,000 shares, subject to adjustment as provided in the 2007 Equity Incentive Plan. Effective
December 27, 2013, as permitted under the 2007 Equity Incentive Plan, the Companys board of directors increased the number
of shares of common stock that could be awarded under the 2007 Equity Incentive Plan to 814,408 shares. As of April 30, 2016, options
to purchase 83,332 shares of the Companys common stock were outstanding under the 2007 Equity Incentive Plan and up to 731,076
shares of the Companys common stock remain available for awards under the 2007 Equity Incentive Plan. Stock option awards under the Equity
Incentive Plans were granted at prices as determined by the Companys compensation committee, but such prices were not less
than the fair market value of the Company's common stock on the date of grant. Stock options granted and outstanding include only
non-qualified stock options that vested over a period of up to five years and have a maximum term of ten years from the date of
grant. A summary of stock option transactions
for employees and directors under the Equity Incentive Plans during the six months ended April 30, 2016 is as follows:
Stock Option Shares Weighted Average Exercise Price Per Common Share Aggregate Intrinsic Value
Outstanding at October 31, 2015 203,332 $ 1.70 $ 
Granted during the period  
Exercised during the period  
Expired during the period (10,000 ) $ 0.80
Outstanding at April 30, 2016 193,332 $ 1.74 $ 
Exercisable at April 30, 2016 193,332 $ 1.74 $ 
Exercisable at October 31, 2015 203,332 $ 1.70 $  Information with respect to stock options
outstanding and stock options exercisable as of April 30, 2016 that were granted to employees is as follows:
Stock Options Outstanding Stock Options Exercisable
Exercise Price
Number of Options Weighted Average Exercise Price Per Common Share Weighted Average Remaining Contractual Life (Years)
Number of Options Weighted Average Exercise Price Per Common Share Weighted Average Remaining Contractual Life (Years)
$ 1.40 83,332 $ 1.40 2.4 83,332 $ 1.40 2.4
$ 2.00 110,000 $ 2.00 0.8 110,000 $ 2.00 0.8
193,332 $ 1.74 1.4 193,332 $ 1.74 1.4 Warrant to Purchase Common Stock A summary of warrant transactions during
the six months ended April 30, 2016 is as follows:
Warrant Shares Weighted Average Exercise Price Per Common Share Aggregate Intrinsic Value
Outstanding at October 31, 2015 750,000 $ 0.12 $ 
Issued during the period 153,846 $ 0.07
Exercised during the period  
Expired during the period  
Outstanding at April 30, 2016 903,846 $ 0.11 $ 
Exercisable at April 30, 2016 673,077 $ 0.13 $ 
Exercisable at October 31, 2015 596,154 $ 0.13 $  As of April 30, 2016, the weighted
average remaining contractual life for warrants outstanding was 1.8 years and for warrants exercisable was 1.6 years.</t>
  </si>
  <si>
    <t>Stockholders' Equity (Tables)</t>
  </si>
  <si>
    <t>Warrant [Member]</t>
  </si>
  <si>
    <t>Share-based Compensation, Shares Authorized under Stock Option Plans, Exercise Price Range [Line Items]</t>
  </si>
  <si>
    <t>Schedule of Stock Option Activity</t>
  </si>
  <si>
    <t xml:space="preserve">A summary of warrant transactions during
the six months ended April 30, 2016 is as follows:
Warrant Shares Weighted Average Exercise Price Per Common Share Aggregate Intrinsic Value
Outstanding at October 31, 2015 750,000 $ 0.12 $ 
Issued during the period 153,846 $ 0.07
Exercised during the period  
Expired during the period  
Outstanding at April 30, 2016 903,846 $ 0.11 $ 
Exercisable at April 30, 2016 673,077 $ 0.13 $ 
Exercisable at October 31, 2015 596,154 $ 0.13 $  </t>
  </si>
  <si>
    <t>Stock Option [Member]</t>
  </si>
  <si>
    <t xml:space="preserve">A summary of stock option transactions
for employees and directors under the Equity Incentive Plans during the six months ended April 30, 2016 is as follows:
Stock Option Shares Weighted Average Exercise Price Per Common Share Aggregate Intrinsic Value
Outstanding at October 31, 2015 203,332 $ 1.70 $ 
Granted during the period  
Exercised during the period  
Expired during the period (10,000 ) $ 0.80
Outstanding at April 30, 2016 193,332 $ 1.74 $ 
Exercisable at April 30, 2016 193,332 $ 1.74 $ 
Exercisable at October 31, 2015 203,332 $ 1.70 $  </t>
  </si>
  <si>
    <t>Schedule of Stock Options Outstanding and Stock Options Exercisable</t>
  </si>
  <si>
    <t xml:space="preserve">Information with respect to stock options
outstanding and stock options exercisable as of April 30, 2016 that were granted to employees is as follows:
Stock Options Outstanding Stock Options Exercisable
Exercise Price
Number of Options Weighted Average Exercise Price Per Common Share Weighted Average Remaining Contractual Life (Years)
Number of Options Weighted Average Exercise Price Per Common Share Weighted Average Remaining Contractual Life (Years)
$ 1.40 83,332 $ 1.40 2.4 83,332 $ 1.40 2.4
$ 2.00 110,000 $ 2.00 0.8 110,000 $ 2.00 0.8
193,332 $ 1.74 1.4 193,332 $ 1.74 1.4 </t>
  </si>
  <si>
    <t>Basis of Presentation (Details Narrative) - USD ($)</t>
  </si>
  <si>
    <t>Working capital deficiency</t>
  </si>
  <si>
    <t>Principal payment due on convertible debenture</t>
  </si>
  <si>
    <t>Amended and Restated SCMS License Agreement (Details Narrative) - Donald D. Hickey [Member] - USD ($)</t>
  </si>
  <si>
    <t>Feb. 14, 2011</t>
  </si>
  <si>
    <t>Jan. 22, 2016</t>
  </si>
  <si>
    <t>SCMS License Agreement [Member]</t>
  </si>
  <si>
    <t>Cash payment to related party</t>
  </si>
  <si>
    <t>SCMS License Agreement [Member] | After Closing Any Single Financing [Member]</t>
  </si>
  <si>
    <t>SCMS License Agreement [Member] | Six Month Period [Member]</t>
  </si>
  <si>
    <t>Maximum closing single financing amount</t>
  </si>
  <si>
    <t>SCMS License Agreement [Member] | After First Commercial Sale of Licensed Technology [Member]</t>
  </si>
  <si>
    <t>License Termination Agreement [Member]</t>
  </si>
  <si>
    <t>Termination of license agreement</t>
  </si>
  <si>
    <t>Related Party Transactions (Details Narrative)</t>
  </si>
  <si>
    <t>Apr. 30, 2016USD ($)</t>
  </si>
  <si>
    <t>Apr. 30, 2015USD ($)</t>
  </si>
  <si>
    <t>Apr. 30, 2016USD ($)shares</t>
  </si>
  <si>
    <t>Feb. 01, 2007ft²</t>
  </si>
  <si>
    <t>Sublease agreement expenses</t>
  </si>
  <si>
    <t>Number of shares issued | shares</t>
  </si>
  <si>
    <t>Century Capital Associates LLC [Member]</t>
  </si>
  <si>
    <t>Area of office space | ft²</t>
  </si>
  <si>
    <t>Notice period to terminate sublease agreement</t>
  </si>
  <si>
    <t>60 days</t>
  </si>
  <si>
    <t>Monthly rental fee</t>
  </si>
  <si>
    <t>Rent due under the Sublease Agreement</t>
  </si>
  <si>
    <t>Other expenses included in accounts payable - related party</t>
  </si>
  <si>
    <t>Note Payable (Details Narrative) - USD ($)</t>
  </si>
  <si>
    <t>Donald D. Hickey [Member] | License Agreement [Member]</t>
  </si>
  <si>
    <t>Donald D. Hickey [Member] | License Termination Agreement [Member]</t>
  </si>
  <si>
    <t>Payment to related party</t>
  </si>
  <si>
    <t>Convertible Debentures (Details Narrative) - USD ($)</t>
  </si>
  <si>
    <t>Mar. 31, 2016</t>
  </si>
  <si>
    <t>Jan. 04, 2016</t>
  </si>
  <si>
    <t>Sep. 14, 2015</t>
  </si>
  <si>
    <t>Feb. 12, 2015</t>
  </si>
  <si>
    <t>Dec. 12, 2013</t>
  </si>
  <si>
    <t>Aug. 15, 2012</t>
  </si>
  <si>
    <t>Jan. 11, 2012</t>
  </si>
  <si>
    <t>May 20, 2011</t>
  </si>
  <si>
    <t>Feb. 08, 2007</t>
  </si>
  <si>
    <t>Debt instruments principal amount</t>
  </si>
  <si>
    <t>Convertible debt carrying value net</t>
  </si>
  <si>
    <t>Loss on conversion of convertible debt</t>
  </si>
  <si>
    <t>January 2016 Debenture Divided [Member]</t>
  </si>
  <si>
    <t>Debt instruments conversion into shares value</t>
  </si>
  <si>
    <t>Debt instruments conversion into share</t>
  </si>
  <si>
    <t>Accrued interest</t>
  </si>
  <si>
    <t>Interest expense on debt</t>
  </si>
  <si>
    <t>Debt discount</t>
  </si>
  <si>
    <t>Accreted interest expense</t>
  </si>
  <si>
    <t>Conversion price per share</t>
  </si>
  <si>
    <t>February 2007 Debentures [Member]</t>
  </si>
  <si>
    <t>Interest payable</t>
  </si>
  <si>
    <t>February 2007 Debentures [Member] | Individual Investors [Member]</t>
  </si>
  <si>
    <t>Debentures bear interest at rate</t>
  </si>
  <si>
    <t>8.00%</t>
  </si>
  <si>
    <t>Debt maturity date</t>
  </si>
  <si>
    <t>Jan. 31,
		2010</t>
  </si>
  <si>
    <t>Debt initially extended date</t>
  </si>
  <si>
    <t>Jan. 31,
		2012</t>
  </si>
  <si>
    <t>Debt maturity term</t>
  </si>
  <si>
    <t>3 years</t>
  </si>
  <si>
    <t>May 2011 Convertible Debenture [Member]</t>
  </si>
  <si>
    <t>May 2011 Convertible Debenture [Member] | Institutional Investor [Member]</t>
  </si>
  <si>
    <t>May 20,
		2014</t>
  </si>
  <si>
    <t>May 20,
		2015</t>
  </si>
  <si>
    <t>Debt instrument new maturity date</t>
  </si>
  <si>
    <t>Mar. 31,
		2017</t>
  </si>
  <si>
    <t>August 2012 Convertible Debenture [Member]</t>
  </si>
  <si>
    <t>August 2012 Convertible Debenture [Member] | Institutional Investor [Member]</t>
  </si>
  <si>
    <t>Aug. 15,
		2015</t>
  </si>
  <si>
    <t>December 2013 Debentures [Member] | Two Individual Investors [Member]</t>
  </si>
  <si>
    <t>10.00%</t>
  </si>
  <si>
    <t>Dec. 12,
		2014</t>
  </si>
  <si>
    <t>1 year</t>
  </si>
  <si>
    <t>April 2014 Debentures [Member] | Two Individual Investors [Member]</t>
  </si>
  <si>
    <t>Apr. 1,
		2015</t>
  </si>
  <si>
    <t>December 2013 and April 2014 Convertible Debentures and Warrants [Member]</t>
  </si>
  <si>
    <t>Percentage of common stock equal aggregate principal amount</t>
  </si>
  <si>
    <t>20.00%</t>
  </si>
  <si>
    <t>December 2013 and April 2014 Convertible Debentures and Warrants [Member] | Minimum [Member]</t>
  </si>
  <si>
    <t>December 2013 and April 2014 Convertible Debentures and Warrants [Member] | Maximum [Member]</t>
  </si>
  <si>
    <t>February 2015 Convertible Debenture and Warrant [Member]</t>
  </si>
  <si>
    <t>February 2015 Convertible Debenture and Warrant [Member] | Minimum [Member]</t>
  </si>
  <si>
    <t>February 2015 Convertible Debenture and Warrant [Member] | Maximum [Member]</t>
  </si>
  <si>
    <t>February 2015 Convertible Debenture and Warrant [Member] | Individual Investors [Member]</t>
  </si>
  <si>
    <t>Feb. 12,
		2016</t>
  </si>
  <si>
    <t>September 2015 Convertible Debentures and Warrants [Member]</t>
  </si>
  <si>
    <t>September 2015 Convertible Debentures and Warrants [Member] | Three Individual Investors [Member]</t>
  </si>
  <si>
    <t>Sep. 14,
		2016</t>
  </si>
  <si>
    <t>January 2016 Debenture and Warrant [Member] | Individual Investors [Member]</t>
  </si>
  <si>
    <t>Jan. 4,
		2017</t>
  </si>
  <si>
    <t>Net Loss Per Common Share (Details Narrative) - shares</t>
  </si>
  <si>
    <t>Antidilutive Securities Excluded from Computation of Earnings Per Share [Line Items]</t>
  </si>
  <si>
    <t>Anti-dilutive shares which were not included in computation of diluted per share</t>
  </si>
  <si>
    <t>Convertible Debt Securities [Member]</t>
  </si>
  <si>
    <t>Stockholders' Equity (Details Narrative)</t>
  </si>
  <si>
    <t>Mar. 31, 2016USD ($)shares</t>
  </si>
  <si>
    <t>Jan. 11, 2012USD ($)shares</t>
  </si>
  <si>
    <t>Dec. 27, 2013shares</t>
  </si>
  <si>
    <t>Apr. 30, 2016USD ($)StockOptionPlansshares</t>
  </si>
  <si>
    <t>Oct. 31, 2015shares</t>
  </si>
  <si>
    <t>May 31, 2007shares</t>
  </si>
  <si>
    <t>Jul. 05, 2002shares</t>
  </si>
  <si>
    <t>Number of stock option plans | StockOptionPlans</t>
  </si>
  <si>
    <t>Stock option plan outstanding | shares</t>
  </si>
  <si>
    <t>Weighted average warrants outstanding contractual life</t>
  </si>
  <si>
    <t>1 year 9 months 18 days</t>
  </si>
  <si>
    <t>Weighted average warrants exercisable contractual life</t>
  </si>
  <si>
    <t>1 year 7 months 6 days</t>
  </si>
  <si>
    <t>Equity Incentive Plans [Member]</t>
  </si>
  <si>
    <t>Stock options vested over period</t>
  </si>
  <si>
    <t>5 years</t>
  </si>
  <si>
    <t>Equity Incentive Plans [Member] | Maximum [Member]</t>
  </si>
  <si>
    <t>Stock options grant date term</t>
  </si>
  <si>
    <t>10 years</t>
  </si>
  <si>
    <t>2002 Equity Incentive Plan [Member]</t>
  </si>
  <si>
    <t>Aggregate number of common stock shares awarded | shares</t>
  </si>
  <si>
    <t>2007 Equity Incentive Plan [Member]</t>
  </si>
  <si>
    <t>Increased in number of common stock shares awarded | shares</t>
  </si>
  <si>
    <t>Common stock available for awards under equity incentive plan | shares</t>
  </si>
  <si>
    <t>Debt instruments conversion into share | shares</t>
  </si>
  <si>
    <t>Stockholders' Equity - Schedule of Stock Option Activity (Details)</t>
  </si>
  <si>
    <t>Apr. 30, 2016USD ($)$ / sharesshares</t>
  </si>
  <si>
    <t>Stock Option/Warrants Shares, Outstanding Beginning Balance | shares</t>
  </si>
  <si>
    <t>Stock Option/Warrants Shares, Granted/Issued during the period | shares</t>
  </si>
  <si>
    <t>Stock Option/Warrants Shares, Exercised during the period | shares</t>
  </si>
  <si>
    <t>Stock Option/Warrants Shares, Expired during the period | shares</t>
  </si>
  <si>
    <t>Stock Option/Warrants Shares, Outstanding Ending Balance | shares</t>
  </si>
  <si>
    <t>Stock Option/Warrants Shares, Exercisable at april 30, 2016 | shares</t>
  </si>
  <si>
    <t>Stock Option/Warrants Shares, Exercisable at October 31, 2015 | shares</t>
  </si>
  <si>
    <t>Weighted Average Exercise Price Per Common Share/Warrants, Outstanding Beginning Balance | $ / shares</t>
  </si>
  <si>
    <t>Weighted Average Exercise Price Per Common Share/Warrants, Granted/Issued during the period | $ / shares</t>
  </si>
  <si>
    <t>Weighted Average Exercise Price Per Common Share/Warrants, Exercised during the period | $ / shares</t>
  </si>
  <si>
    <t>Weighted Average Exercise Price Per Common Share/Warrants, Expired during the period | $ / shares</t>
  </si>
  <si>
    <t>Weighted Average Exercise Price Per Common Share/Warrants Outstanding Ending Balance | $ / shares</t>
  </si>
  <si>
    <t>Weighted Average Exercise Price Per Common Share, Exercisable at april 30, 2016 | $ / shares</t>
  </si>
  <si>
    <t>Weighted Average Exercise Price Per Common Share, Exercisable at October 31, 2015 | $ / shares</t>
  </si>
  <si>
    <t>Aggregate Intrinsic Value, Outstanding Stock Option/Warrants Beginning balance | $</t>
  </si>
  <si>
    <t>Aggregate Intrinsic Value Outstanding Stock Option/Warrants, Ending Balance | $</t>
  </si>
  <si>
    <t>Aggregate Intrinsic Value, Stock Option/Warrants, Exercisable at april 30, 2016 | $</t>
  </si>
  <si>
    <t>Aggregate Intrinsic Value, Stock Option/Warrants, Exercisable at October 31, 2015 | $</t>
  </si>
  <si>
    <t>Stockholders' Equity - Schedule of Stock Options Outstanding and Stock Options Exercisable (Details) - Stock Option [Member]</t>
  </si>
  <si>
    <t>Apr. 30, 2015$ / sharesshares</t>
  </si>
  <si>
    <t>Number of Available Under Outstanding Stock | shares</t>
  </si>
  <si>
    <t>Weighted Average Exercise Price Per Common Share</t>
  </si>
  <si>
    <t>Weighted Average Remaining Contractual Life (Years)</t>
  </si>
  <si>
    <t>1 year 4 months 24 days</t>
  </si>
  <si>
    <t>Number of Shares Available for Purchase Under | shares</t>
  </si>
  <si>
    <t>Exercise Price One [Member]</t>
  </si>
  <si>
    <t>Exercise Price</t>
  </si>
  <si>
    <t>2 years 4 months 24 days</t>
  </si>
  <si>
    <t>Exercise Price Two [Member]</t>
  </si>
  <si>
    <t>9 months 18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3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080568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4" t="s">
        <v>116</v>
      </c>
    </row>
    <row r="4" spans="1:2">
      <c r="A4" s="3" t="s">
        <v>117</v>
      </c>
    </row>
    <row r="5" spans="1:2">
      <c r="A5" s="4" t="s">
        <v>118</v>
      </c>
      <c r="B5" s="4" t="s">
        <v>119</v>
      </c>
    </row>
    <row r="6" spans="1:2">
      <c r="A6" s="4" t="s">
        <v>120</v>
      </c>
    </row>
    <row r="7" spans="1:2">
      <c r="A7" s="3" t="s">
        <v>117</v>
      </c>
    </row>
    <row r="8" spans="1:2">
      <c r="A8" s="4" t="s">
        <v>118</v>
      </c>
      <c r="B8" s="4" t="s">
        <v>121</v>
      </c>
    </row>
    <row r="9" spans="1:2">
      <c r="A9" s="4" t="s">
        <v>122</v>
      </c>
      <c r="B9"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v>
      </c>
      <c r="B1" s="2" t="s">
        <v>2</v>
      </c>
      <c r="C1" s="2" t="s">
        <v>25</v>
      </c>
    </row>
    <row r="2" spans="1:3">
      <c r="A2" s="3" t="s">
        <v>93</v>
      </c>
    </row>
    <row r="3" spans="1:3">
      <c r="A3" s="4" t="s">
        <v>125</v>
      </c>
      <c r="B3" s="7" t="n">
        <v>335700</v>
      </c>
    </row>
    <row r="4" spans="1:3">
      <c r="A4" s="4" t="s">
        <v>44</v>
      </c>
      <c r="B4" s="6" t="n">
        <v>24580214</v>
      </c>
      <c r="C4" s="7" t="n">
        <v>24448728</v>
      </c>
    </row>
    <row r="5" spans="1:3">
      <c r="A5" s="4" t="s">
        <v>126</v>
      </c>
      <c r="B5" s="7" t="n">
        <v>2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v>
      </c>
      <c r="B1" s="2" t="s">
        <v>128</v>
      </c>
      <c r="C1" s="2" t="s">
        <v>2</v>
      </c>
      <c r="D1" s="2" t="s">
        <v>129</v>
      </c>
    </row>
    <row r="2" spans="1:4">
      <c r="A2" s="4" t="s">
        <v>130</v>
      </c>
    </row>
    <row r="3" spans="1:4">
      <c r="A3" s="4" t="s">
        <v>131</v>
      </c>
      <c r="B3" s="7" t="n">
        <v>105000</v>
      </c>
    </row>
    <row r="4" spans="1:4">
      <c r="A4" s="4" t="s">
        <v>132</v>
      </c>
    </row>
    <row r="5" spans="1:4">
      <c r="A5" s="4" t="s">
        <v>131</v>
      </c>
      <c r="B5" s="6" t="n">
        <v>50000</v>
      </c>
    </row>
    <row r="6" spans="1:4">
      <c r="A6" s="4" t="s">
        <v>133</v>
      </c>
    </row>
    <row r="7" spans="1:4">
      <c r="A7" s="4" t="s">
        <v>134</v>
      </c>
      <c r="B7" s="6" t="n">
        <v>3000000</v>
      </c>
    </row>
    <row r="8" spans="1:4">
      <c r="A8" s="4" t="s">
        <v>135</v>
      </c>
    </row>
    <row r="9" spans="1:4">
      <c r="A9" s="4" t="s">
        <v>131</v>
      </c>
      <c r="B9" s="7" t="n">
        <v>55000</v>
      </c>
    </row>
    <row r="10" spans="1:4">
      <c r="A10" s="4" t="s">
        <v>136</v>
      </c>
    </row>
    <row r="11" spans="1:4">
      <c r="A11" s="4" t="s">
        <v>131</v>
      </c>
      <c r="C11" s="7" t="n">
        <v>105000</v>
      </c>
    </row>
    <row r="12" spans="1:4">
      <c r="A12" s="4" t="s">
        <v>137</v>
      </c>
      <c r="D12" s="7" t="n">
        <v>10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7"/>
    <col customWidth="1" max="5" min="5" width="21"/>
    <col customWidth="1" max="6" min="6" width="17"/>
  </cols>
  <sheetData>
    <row r="1" spans="1:6">
      <c r="A1" s="1" t="s">
        <v>138</v>
      </c>
      <c r="B1" s="2" t="s">
        <v>58</v>
      </c>
      <c r="D1" s="2" t="s">
        <v>1</v>
      </c>
    </row>
    <row r="2" spans="1:6">
      <c r="B2" s="2" t="s">
        <v>139</v>
      </c>
      <c r="C2" s="2" t="s">
        <v>140</v>
      </c>
      <c r="D2" s="2" t="s">
        <v>141</v>
      </c>
      <c r="E2" s="2" t="s">
        <v>140</v>
      </c>
      <c r="F2" s="2" t="s">
        <v>142</v>
      </c>
    </row>
    <row r="3" spans="1:6">
      <c r="A3" s="4" t="s">
        <v>143</v>
      </c>
      <c r="B3" s="7" t="n">
        <v>16281</v>
      </c>
      <c r="C3" s="7" t="n">
        <v>17073</v>
      </c>
      <c r="D3" s="7" t="n">
        <v>38235</v>
      </c>
      <c r="E3" s="7" t="n">
        <v>34693</v>
      </c>
    </row>
    <row r="4" spans="1:6">
      <c r="A4" s="4" t="s">
        <v>144</v>
      </c>
      <c r="D4" s="6" t="n">
        <v>7027140</v>
      </c>
    </row>
    <row r="5" spans="1:6">
      <c r="A5" s="4" t="s">
        <v>145</v>
      </c>
    </row>
    <row r="6" spans="1:6">
      <c r="A6" s="4" t="s">
        <v>146</v>
      </c>
      <c r="F6" s="6" t="n">
        <v>2000</v>
      </c>
    </row>
    <row r="7" spans="1:6">
      <c r="A7" s="4" t="s">
        <v>147</v>
      </c>
      <c r="D7" s="4" t="s">
        <v>148</v>
      </c>
    </row>
    <row r="8" spans="1:6">
      <c r="A8" s="4" t="s">
        <v>149</v>
      </c>
      <c r="D8" s="7" t="n">
        <v>5000</v>
      </c>
    </row>
    <row r="9" spans="1:6">
      <c r="A9" s="4" t="s">
        <v>143</v>
      </c>
      <c r="D9" s="6" t="n">
        <v>36899</v>
      </c>
    </row>
    <row r="10" spans="1:6">
      <c r="A10" s="4" t="s">
        <v>150</v>
      </c>
      <c r="D10" s="6" t="n">
        <v>135000</v>
      </c>
    </row>
    <row r="11" spans="1:6">
      <c r="A11" s="4" t="s">
        <v>151</v>
      </c>
      <c r="B11" s="7" t="n">
        <v>284865</v>
      </c>
      <c r="D11" s="7" t="n">
        <v>28486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152</v>
      </c>
      <c r="B1" s="2" t="s">
        <v>58</v>
      </c>
      <c r="D1" s="2" t="s">
        <v>1</v>
      </c>
    </row>
    <row r="2" spans="1:5">
      <c r="B2" s="2" t="s">
        <v>2</v>
      </c>
      <c r="C2" s="2" t="s">
        <v>59</v>
      </c>
      <c r="D2" s="2" t="s">
        <v>2</v>
      </c>
      <c r="E2" s="2" t="s">
        <v>59</v>
      </c>
    </row>
    <row r="3" spans="1:5">
      <c r="A3" s="4" t="s">
        <v>64</v>
      </c>
      <c r="B3" s="4" t="s">
        <v>33</v>
      </c>
      <c r="C3" s="4" t="s">
        <v>33</v>
      </c>
      <c r="D3" s="7" t="n">
        <v>105000</v>
      </c>
      <c r="E3" s="4" t="s">
        <v>33</v>
      </c>
    </row>
    <row r="4" spans="1:5">
      <c r="A4" s="4" t="s">
        <v>153</v>
      </c>
    </row>
    <row r="5" spans="1:5">
      <c r="A5" s="4" t="s">
        <v>131</v>
      </c>
      <c r="B5" s="7" t="n">
        <v>105000</v>
      </c>
      <c r="D5" s="6" t="n">
        <v>105000</v>
      </c>
    </row>
    <row r="6" spans="1:5">
      <c r="A6" s="4" t="s">
        <v>154</v>
      </c>
    </row>
    <row r="7" spans="1:5">
      <c r="A7" s="4" t="s">
        <v>155</v>
      </c>
      <c r="D7" s="7" t="n">
        <v>10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82</v>
      </c>
      <c r="C3" s="7" t="n">
        <v>21658</v>
      </c>
    </row>
    <row r="4" spans="1:3">
      <c r="A4" s="4" t="s">
        <v>28</v>
      </c>
      <c r="B4" s="6" t="n">
        <v>5428</v>
      </c>
      <c r="C4" s="6" t="n">
        <v>6969</v>
      </c>
    </row>
    <row r="5" spans="1:3">
      <c r="A5" s="4" t="s">
        <v>29</v>
      </c>
      <c r="B5" s="6" t="n">
        <v>44410</v>
      </c>
      <c r="C5" s="6" t="n">
        <v>28627</v>
      </c>
    </row>
    <row r="6" spans="1:3">
      <c r="A6" s="3" t="s">
        <v>30</v>
      </c>
    </row>
    <row r="7" spans="1:3">
      <c r="A7" s="4" t="s">
        <v>31</v>
      </c>
      <c r="B7" s="7" t="n">
        <v>116709</v>
      </c>
      <c r="C7" s="6" t="n">
        <v>102086</v>
      </c>
    </row>
    <row r="8" spans="1:3">
      <c r="A8" s="4" t="s">
        <v>32</v>
      </c>
      <c r="B8" s="4" t="s">
        <v>33</v>
      </c>
      <c r="C8" s="6" t="n">
        <v>369479</v>
      </c>
    </row>
    <row r="9" spans="1:3">
      <c r="A9" s="4" t="s">
        <v>34</v>
      </c>
      <c r="B9" s="7" t="n">
        <v>38401</v>
      </c>
      <c r="C9" s="6" t="n">
        <v>119046</v>
      </c>
    </row>
    <row r="10" spans="1:3">
      <c r="A10" s="4" t="s">
        <v>35</v>
      </c>
      <c r="B10" s="6" t="n">
        <v>225000</v>
      </c>
      <c r="C10" s="6" t="n">
        <v>694791</v>
      </c>
    </row>
    <row r="11" spans="1:3">
      <c r="A11" s="4" t="s">
        <v>36</v>
      </c>
      <c r="B11" s="7" t="n">
        <v>380110</v>
      </c>
      <c r="C11" s="6" t="n">
        <v>1285402</v>
      </c>
    </row>
    <row r="12" spans="1:3">
      <c r="A12" s="4" t="s">
        <v>37</v>
      </c>
      <c r="B12" s="4" t="s">
        <v>33</v>
      </c>
      <c r="C12" s="6" t="n">
        <v>105000</v>
      </c>
    </row>
    <row r="13" spans="1:3">
      <c r="A13" s="4" t="s">
        <v>38</v>
      </c>
      <c r="B13" s="7" t="n">
        <v>380110</v>
      </c>
      <c r="C13" s="7" t="n">
        <v>1390402</v>
      </c>
    </row>
    <row r="14" spans="1:3">
      <c r="A14" s="4" t="s">
        <v>39</v>
      </c>
      <c r="C14" s="4" t="s">
        <v>33</v>
      </c>
    </row>
    <row r="15" spans="1:3">
      <c r="A15" s="3" t="s">
        <v>40</v>
      </c>
    </row>
    <row r="16" spans="1:3">
      <c r="A16" s="4" t="s">
        <v>41</v>
      </c>
      <c r="B16" s="4" t="s">
        <v>33</v>
      </c>
      <c r="C16" s="4" t="s">
        <v>33</v>
      </c>
    </row>
    <row r="17" spans="1:3">
      <c r="A17" s="4" t="s">
        <v>42</v>
      </c>
      <c r="B17" s="7" t="n">
        <v>20806</v>
      </c>
      <c r="C17" s="7" t="n">
        <v>6359</v>
      </c>
    </row>
    <row r="18" spans="1:3">
      <c r="A18" s="4" t="s">
        <v>43</v>
      </c>
      <c r="B18" s="6" t="n">
        <v>24223708</v>
      </c>
      <c r="C18" s="6" t="n">
        <v>23080594</v>
      </c>
    </row>
    <row r="19" spans="1:3">
      <c r="A19" s="4" t="s">
        <v>44</v>
      </c>
      <c r="B19" s="6" t="n">
        <v>-24580214</v>
      </c>
      <c r="C19" s="6" t="n">
        <v>-24448728</v>
      </c>
    </row>
    <row r="20" spans="1:3">
      <c r="A20" s="4" t="s">
        <v>45</v>
      </c>
      <c r="B20" s="6" t="n">
        <v>-335700</v>
      </c>
      <c r="C20" s="6" t="n">
        <v>-1361775</v>
      </c>
    </row>
    <row r="21" spans="1:3">
      <c r="A21" s="4" t="s">
        <v>46</v>
      </c>
      <c r="B21" s="7" t="n">
        <v>44410</v>
      </c>
      <c r="C21" s="7" t="n">
        <v>28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O1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6"/>
    <col customWidth="1" max="6" min="6" width="16"/>
    <col customWidth="1" max="7" min="7" width="16"/>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156</v>
      </c>
      <c r="B1" s="2" t="s">
        <v>157</v>
      </c>
      <c r="C1" s="2" t="s">
        <v>158</v>
      </c>
      <c r="D1" s="2" t="s">
        <v>159</v>
      </c>
      <c r="E1" s="2" t="s">
        <v>160</v>
      </c>
      <c r="F1" s="2" t="s">
        <v>161</v>
      </c>
      <c r="G1" s="2" t="s">
        <v>162</v>
      </c>
      <c r="H1" s="2" t="s">
        <v>163</v>
      </c>
      <c r="I1" s="2" t="s">
        <v>164</v>
      </c>
      <c r="J1" s="2" t="s">
        <v>165</v>
      </c>
      <c r="K1" s="2" t="s">
        <v>2</v>
      </c>
      <c r="L1" s="2" t="s">
        <v>59</v>
      </c>
      <c r="M1" s="2" t="s">
        <v>2</v>
      </c>
      <c r="N1" s="2" t="s">
        <v>59</v>
      </c>
      <c r="O1" s="2" t="s">
        <v>25</v>
      </c>
    </row>
    <row r="2" spans="1:15">
      <c r="A2" s="4" t="s">
        <v>166</v>
      </c>
      <c r="K2" s="7" t="n">
        <v>25000</v>
      </c>
      <c r="M2" s="7" t="n">
        <v>25000</v>
      </c>
    </row>
    <row r="3" spans="1:15">
      <c r="A3" s="4" t="s">
        <v>167</v>
      </c>
      <c r="K3" s="6" t="n">
        <v>225000</v>
      </c>
      <c r="M3" s="6" t="n">
        <v>225000</v>
      </c>
      <c r="O3" s="7" t="n">
        <v>694791</v>
      </c>
    </row>
    <row r="4" spans="1:15">
      <c r="A4" s="4" t="s">
        <v>168</v>
      </c>
      <c r="K4" s="6" t="n">
        <v>-48257</v>
      </c>
      <c r="L4" s="4" t="s">
        <v>33</v>
      </c>
      <c r="M4" s="6" t="n">
        <v>-48257</v>
      </c>
      <c r="N4" s="4" t="s">
        <v>33</v>
      </c>
    </row>
    <row r="5" spans="1:15">
      <c r="A5" s="4" t="s">
        <v>169</v>
      </c>
    </row>
    <row r="6" spans="1:15">
      <c r="A6" s="4" t="s">
        <v>170</v>
      </c>
      <c r="B6" s="7" t="n">
        <v>50000</v>
      </c>
    </row>
    <row r="7" spans="1:15">
      <c r="A7" s="4" t="s">
        <v>171</v>
      </c>
      <c r="B7" s="6" t="n">
        <v>787566</v>
      </c>
    </row>
    <row r="8" spans="1:15">
      <c r="A8" s="4" t="s">
        <v>172</v>
      </c>
      <c r="B8" s="7" t="n">
        <v>1192</v>
      </c>
    </row>
    <row r="9" spans="1:15">
      <c r="A9" s="4" t="s">
        <v>173</v>
      </c>
      <c r="K9" s="6" t="n">
        <v>4043</v>
      </c>
      <c r="M9" s="6" t="n">
        <v>4696</v>
      </c>
    </row>
    <row r="10" spans="1:15">
      <c r="A10" s="4" t="s">
        <v>174</v>
      </c>
      <c r="C10" s="7" t="n">
        <v>3504</v>
      </c>
    </row>
    <row r="11" spans="1:15">
      <c r="A11" s="4" t="s">
        <v>175</v>
      </c>
      <c r="C11" s="6" t="n">
        <v>3504</v>
      </c>
      <c r="K11" s="6" t="n">
        <v>3235</v>
      </c>
      <c r="M11" s="6" t="n">
        <v>3504</v>
      </c>
    </row>
    <row r="12" spans="1:15">
      <c r="A12" s="4" t="s">
        <v>176</v>
      </c>
      <c r="B12" s="8" t="n">
        <v>0.065</v>
      </c>
    </row>
    <row r="13" spans="1:15">
      <c r="A13" s="4" t="s">
        <v>177</v>
      </c>
    </row>
    <row r="14" spans="1:15">
      <c r="A14" s="4" t="s">
        <v>166</v>
      </c>
      <c r="K14" s="6" t="n">
        <v>25000</v>
      </c>
      <c r="M14" s="6" t="n">
        <v>25000</v>
      </c>
    </row>
    <row r="15" spans="1:15">
      <c r="A15" s="4" t="s">
        <v>170</v>
      </c>
      <c r="B15" s="7" t="n">
        <v>175000</v>
      </c>
      <c r="H15" s="7" t="n">
        <v>50000</v>
      </c>
    </row>
    <row r="16" spans="1:15">
      <c r="A16" s="4" t="s">
        <v>171</v>
      </c>
      <c r="B16" s="6" t="n">
        <v>856934</v>
      </c>
      <c r="H16" s="6" t="n">
        <v>50000</v>
      </c>
    </row>
    <row r="17" spans="1:15">
      <c r="A17" s="4" t="s">
        <v>172</v>
      </c>
      <c r="B17" s="7" t="n">
        <v>34302</v>
      </c>
    </row>
    <row r="18" spans="1:15">
      <c r="A18" s="4" t="s">
        <v>173</v>
      </c>
      <c r="K18" s="6" t="n">
        <v>2793</v>
      </c>
      <c r="L18" s="7" t="n">
        <v>3902</v>
      </c>
      <c r="M18" s="6" t="n">
        <v>6826</v>
      </c>
      <c r="N18" s="7" t="n">
        <v>7935</v>
      </c>
    </row>
    <row r="19" spans="1:15">
      <c r="A19" s="4" t="s">
        <v>178</v>
      </c>
      <c r="K19" s="6" t="n">
        <v>493</v>
      </c>
      <c r="M19" s="6" t="n">
        <v>493</v>
      </c>
    </row>
    <row r="20" spans="1:15">
      <c r="A20" s="4" t="s">
        <v>167</v>
      </c>
      <c r="K20" s="6" t="n">
        <v>25000</v>
      </c>
      <c r="M20" s="6" t="n">
        <v>25000</v>
      </c>
    </row>
    <row r="21" spans="1:15">
      <c r="A21" s="4" t="s">
        <v>179</v>
      </c>
    </row>
    <row r="22" spans="1:15">
      <c r="A22" s="4" t="s">
        <v>166</v>
      </c>
      <c r="J22" s="7" t="n">
        <v>250000</v>
      </c>
    </row>
    <row r="23" spans="1:15">
      <c r="A23" s="4" t="s">
        <v>180</v>
      </c>
      <c r="J23" s="4" t="s">
        <v>181</v>
      </c>
    </row>
    <row r="24" spans="1:15">
      <c r="A24" s="4" t="s">
        <v>182</v>
      </c>
      <c r="J24" s="4" t="s">
        <v>183</v>
      </c>
    </row>
    <row r="25" spans="1:15">
      <c r="A25" s="4" t="s">
        <v>184</v>
      </c>
      <c r="J25" s="4" t="s">
        <v>185</v>
      </c>
    </row>
    <row r="26" spans="1:15">
      <c r="A26" s="4" t="s">
        <v>186</v>
      </c>
      <c r="J26" s="4" t="s">
        <v>187</v>
      </c>
    </row>
    <row r="27" spans="1:15">
      <c r="A27" s="4" t="s">
        <v>188</v>
      </c>
    </row>
    <row r="28" spans="1:15">
      <c r="A28" s="4" t="s">
        <v>171</v>
      </c>
      <c r="B28" s="6" t="n">
        <v>128205</v>
      </c>
    </row>
    <row r="29" spans="1:15">
      <c r="A29" s="4" t="s">
        <v>173</v>
      </c>
      <c r="K29" s="6" t="n">
        <v>1973</v>
      </c>
      <c r="L29" s="6" t="n">
        <v>1951</v>
      </c>
      <c r="M29" s="6" t="n">
        <v>3990</v>
      </c>
      <c r="N29" s="6" t="n">
        <v>3968</v>
      </c>
    </row>
    <row r="30" spans="1:15">
      <c r="A30" s="4" t="s">
        <v>178</v>
      </c>
      <c r="B30" s="7" t="n">
        <v>16000</v>
      </c>
      <c r="K30" s="6" t="n">
        <v>7614</v>
      </c>
      <c r="M30" s="6" t="n">
        <v>7614</v>
      </c>
    </row>
    <row r="31" spans="1:15">
      <c r="A31" s="4" t="s">
        <v>167</v>
      </c>
      <c r="K31" s="6" t="n">
        <v>100000</v>
      </c>
      <c r="M31" s="6" t="n">
        <v>100000</v>
      </c>
    </row>
    <row r="32" spans="1:15">
      <c r="A32" s="4" t="s">
        <v>189</v>
      </c>
    </row>
    <row r="33" spans="1:15">
      <c r="A33" s="4" t="s">
        <v>166</v>
      </c>
      <c r="I33" s="7" t="n">
        <v>100000</v>
      </c>
    </row>
    <row r="34" spans="1:15">
      <c r="A34" s="4" t="s">
        <v>180</v>
      </c>
      <c r="I34" s="4" t="s">
        <v>181</v>
      </c>
    </row>
    <row r="35" spans="1:15">
      <c r="A35" s="4" t="s">
        <v>182</v>
      </c>
      <c r="I35" s="4" t="s">
        <v>190</v>
      </c>
    </row>
    <row r="36" spans="1:15">
      <c r="A36" s="4" t="s">
        <v>184</v>
      </c>
      <c r="I36" s="4" t="s">
        <v>191</v>
      </c>
    </row>
    <row r="37" spans="1:15">
      <c r="A37" s="4" t="s">
        <v>192</v>
      </c>
      <c r="I37" s="4" t="s">
        <v>193</v>
      </c>
    </row>
    <row r="38" spans="1:15">
      <c r="A38" s="4" t="s">
        <v>186</v>
      </c>
      <c r="I38" s="4" t="s">
        <v>187</v>
      </c>
    </row>
    <row r="39" spans="1:15">
      <c r="A39" s="4" t="s">
        <v>194</v>
      </c>
    </row>
    <row r="40" spans="1:15">
      <c r="A40" s="4" t="s">
        <v>171</v>
      </c>
      <c r="B40" s="6" t="n">
        <v>161538</v>
      </c>
    </row>
    <row r="41" spans="1:15">
      <c r="A41" s="4" t="s">
        <v>173</v>
      </c>
      <c r="K41" s="6" t="n">
        <v>1973</v>
      </c>
      <c r="L41" s="6" t="n">
        <v>1951</v>
      </c>
      <c r="M41" s="6" t="n">
        <v>3990</v>
      </c>
      <c r="N41" s="6" t="n">
        <v>3968</v>
      </c>
    </row>
    <row r="42" spans="1:15">
      <c r="A42" s="4" t="s">
        <v>178</v>
      </c>
      <c r="B42" s="7" t="n">
        <v>16000</v>
      </c>
      <c r="K42" s="6" t="n">
        <v>5794</v>
      </c>
      <c r="M42" s="6" t="n">
        <v>5794</v>
      </c>
    </row>
    <row r="43" spans="1:15">
      <c r="A43" s="4" t="s">
        <v>167</v>
      </c>
      <c r="K43" s="6" t="n">
        <v>100000</v>
      </c>
      <c r="M43" s="6" t="n">
        <v>100000</v>
      </c>
    </row>
    <row r="44" spans="1:15">
      <c r="A44" s="4" t="s">
        <v>195</v>
      </c>
    </row>
    <row r="45" spans="1:15">
      <c r="A45" s="4" t="s">
        <v>166</v>
      </c>
      <c r="G45" s="7" t="n">
        <v>100000</v>
      </c>
    </row>
    <row r="46" spans="1:15">
      <c r="A46" s="4" t="s">
        <v>180</v>
      </c>
      <c r="G46" s="4" t="s">
        <v>181</v>
      </c>
    </row>
    <row r="47" spans="1:15">
      <c r="A47" s="4" t="s">
        <v>182</v>
      </c>
      <c r="G47" s="4" t="s">
        <v>196</v>
      </c>
    </row>
    <row r="48" spans="1:15">
      <c r="A48" s="4" t="s">
        <v>192</v>
      </c>
      <c r="G48" s="4" t="s">
        <v>193</v>
      </c>
    </row>
    <row r="49" spans="1:15">
      <c r="A49" s="4" t="s">
        <v>186</v>
      </c>
      <c r="G49" s="4" t="s">
        <v>187</v>
      </c>
    </row>
    <row r="50" spans="1:15">
      <c r="A50" s="4" t="s">
        <v>197</v>
      </c>
    </row>
    <row r="51" spans="1:15">
      <c r="A51" s="4" t="s">
        <v>166</v>
      </c>
      <c r="F51" s="7" t="n">
        <v>150000</v>
      </c>
    </row>
    <row r="52" spans="1:15">
      <c r="A52" s="4" t="s">
        <v>180</v>
      </c>
      <c r="F52" s="4" t="s">
        <v>198</v>
      </c>
    </row>
    <row r="53" spans="1:15">
      <c r="A53" s="4" t="s">
        <v>182</v>
      </c>
      <c r="F53" s="4" t="s">
        <v>199</v>
      </c>
    </row>
    <row r="54" spans="1:15">
      <c r="A54" s="4" t="s">
        <v>186</v>
      </c>
      <c r="F54" s="4" t="s">
        <v>200</v>
      </c>
    </row>
    <row r="55" spans="1:15">
      <c r="A55" s="4" t="s">
        <v>201</v>
      </c>
    </row>
    <row r="56" spans="1:15">
      <c r="A56" s="4" t="s">
        <v>166</v>
      </c>
      <c r="F56" s="7" t="n">
        <v>75000</v>
      </c>
    </row>
    <row r="57" spans="1:15">
      <c r="A57" s="4" t="s">
        <v>180</v>
      </c>
      <c r="F57" s="4" t="s">
        <v>198</v>
      </c>
    </row>
    <row r="58" spans="1:15">
      <c r="A58" s="4" t="s">
        <v>182</v>
      </c>
      <c r="F58" s="4" t="s">
        <v>202</v>
      </c>
    </row>
    <row r="59" spans="1:15">
      <c r="A59" s="4" t="s">
        <v>203</v>
      </c>
    </row>
    <row r="60" spans="1:15">
      <c r="A60" s="4" t="s">
        <v>170</v>
      </c>
      <c r="B60" s="7" t="n">
        <v>225000</v>
      </c>
    </row>
    <row r="61" spans="1:15">
      <c r="A61" s="4" t="s">
        <v>171</v>
      </c>
      <c r="B61" s="6" t="n">
        <v>4223392</v>
      </c>
    </row>
    <row r="62" spans="1:15">
      <c r="A62" s="4" t="s">
        <v>172</v>
      </c>
      <c r="B62" s="7" t="n">
        <v>49521</v>
      </c>
    </row>
    <row r="63" spans="1:15">
      <c r="A63" s="4" t="s">
        <v>173</v>
      </c>
      <c r="K63" s="6" t="n">
        <v>3598</v>
      </c>
      <c r="L63" s="6" t="n">
        <v>7456</v>
      </c>
      <c r="M63" s="6" t="n">
        <v>9269</v>
      </c>
      <c r="N63" s="6" t="n">
        <v>18895</v>
      </c>
    </row>
    <row r="64" spans="1:15">
      <c r="A64" s="4" t="s">
        <v>204</v>
      </c>
      <c r="F64" s="4" t="s">
        <v>205</v>
      </c>
    </row>
    <row r="65" spans="1:15">
      <c r="A65" s="4" t="s">
        <v>174</v>
      </c>
      <c r="F65" s="7" t="n">
        <v>36796</v>
      </c>
    </row>
    <row r="66" spans="1:15">
      <c r="A66" s="4" t="s">
        <v>175</v>
      </c>
      <c r="F66" s="7" t="n">
        <v>36796</v>
      </c>
      <c r="L66" s="6" t="n">
        <v>1970</v>
      </c>
      <c r="N66" s="6" t="n">
        <v>7738</v>
      </c>
    </row>
    <row r="67" spans="1:15">
      <c r="A67" s="4" t="s">
        <v>176</v>
      </c>
      <c r="B67" s="8" t="n">
        <v>0.065</v>
      </c>
    </row>
    <row r="68" spans="1:15">
      <c r="A68" s="4" t="s">
        <v>168</v>
      </c>
      <c r="K68" s="7" t="n">
        <v>40122</v>
      </c>
      <c r="M68" s="7" t="n">
        <v>40122</v>
      </c>
    </row>
    <row r="69" spans="1:15">
      <c r="A69" s="4" t="s">
        <v>206</v>
      </c>
    </row>
    <row r="70" spans="1:15">
      <c r="A70" s="4" t="s">
        <v>176</v>
      </c>
      <c r="K70" s="9" t="n">
        <v>0.13</v>
      </c>
      <c r="M70" s="9" t="n">
        <v>0.13</v>
      </c>
    </row>
    <row r="71" spans="1:15">
      <c r="A71" s="4" t="s">
        <v>207</v>
      </c>
    </row>
    <row r="72" spans="1:15">
      <c r="A72" s="4" t="s">
        <v>176</v>
      </c>
      <c r="K72" s="8" t="n">
        <v>0.065</v>
      </c>
      <c r="M72" s="8" t="n">
        <v>0.065</v>
      </c>
    </row>
    <row r="73" spans="1:15">
      <c r="A73" s="4" t="s">
        <v>208</v>
      </c>
    </row>
    <row r="74" spans="1:15">
      <c r="A74" s="4" t="s">
        <v>170</v>
      </c>
      <c r="B74" s="7" t="n">
        <v>50000</v>
      </c>
    </row>
    <row r="75" spans="1:15">
      <c r="A75" s="4" t="s">
        <v>171</v>
      </c>
      <c r="B75" s="6" t="n">
        <v>856270</v>
      </c>
    </row>
    <row r="76" spans="1:15">
      <c r="A76" s="4" t="s">
        <v>172</v>
      </c>
      <c r="B76" s="7" t="n">
        <v>5658</v>
      </c>
    </row>
    <row r="77" spans="1:15">
      <c r="A77" s="4" t="s">
        <v>173</v>
      </c>
      <c r="K77" s="7" t="n">
        <v>1020</v>
      </c>
      <c r="L77" s="6" t="n">
        <v>2660</v>
      </c>
      <c r="M77" s="7" t="n">
        <v>3788</v>
      </c>
      <c r="N77" s="6" t="n">
        <v>2660</v>
      </c>
    </row>
    <row r="78" spans="1:15">
      <c r="A78" s="4" t="s">
        <v>174</v>
      </c>
      <c r="E78" s="7" t="n">
        <v>5983</v>
      </c>
    </row>
    <row r="79" spans="1:15">
      <c r="A79" s="4" t="s">
        <v>175</v>
      </c>
      <c r="E79" s="6" t="n">
        <v>5983</v>
      </c>
      <c r="K79" s="6" t="n">
        <v>197</v>
      </c>
      <c r="L79" s="7" t="n">
        <v>1605</v>
      </c>
      <c r="M79" s="6" t="n">
        <v>1705</v>
      </c>
      <c r="N79" s="7" t="n">
        <v>1605</v>
      </c>
    </row>
    <row r="80" spans="1:15">
      <c r="A80" s="4" t="s">
        <v>176</v>
      </c>
      <c r="B80" s="8" t="n">
        <v>0.065</v>
      </c>
    </row>
    <row r="81" spans="1:15">
      <c r="A81" s="4" t="s">
        <v>168</v>
      </c>
      <c r="K81" s="6" t="n">
        <v>8135</v>
      </c>
      <c r="M81" s="6" t="n">
        <v>8135</v>
      </c>
    </row>
    <row r="82" spans="1:15">
      <c r="A82" s="4" t="s">
        <v>209</v>
      </c>
    </row>
    <row r="83" spans="1:15">
      <c r="A83" s="4" t="s">
        <v>176</v>
      </c>
      <c r="B83" s="10" t="n">
        <v>0.13</v>
      </c>
    </row>
    <row r="84" spans="1:15">
      <c r="A84" s="4" t="s">
        <v>210</v>
      </c>
    </row>
    <row r="85" spans="1:15">
      <c r="A85" s="4" t="s">
        <v>176</v>
      </c>
      <c r="B85" s="8" t="n">
        <v>0.065</v>
      </c>
    </row>
    <row r="86" spans="1:15">
      <c r="A86" s="4" t="s">
        <v>211</v>
      </c>
    </row>
    <row r="87" spans="1:15">
      <c r="A87" s="4" t="s">
        <v>166</v>
      </c>
      <c r="E87" s="7" t="n">
        <v>50000</v>
      </c>
    </row>
    <row r="88" spans="1:15">
      <c r="A88" s="4" t="s">
        <v>180</v>
      </c>
      <c r="E88" s="4" t="s">
        <v>198</v>
      </c>
    </row>
    <row r="89" spans="1:15">
      <c r="A89" s="4" t="s">
        <v>192</v>
      </c>
      <c r="E89" s="4" t="s">
        <v>212</v>
      </c>
    </row>
    <row r="90" spans="1:15">
      <c r="A90" s="4" t="s">
        <v>186</v>
      </c>
      <c r="E90" s="4" t="s">
        <v>200</v>
      </c>
    </row>
    <row r="91" spans="1:15">
      <c r="A91" s="4" t="s">
        <v>204</v>
      </c>
      <c r="E91" s="4" t="s">
        <v>205</v>
      </c>
    </row>
    <row r="92" spans="1:15">
      <c r="A92" s="4" t="s">
        <v>213</v>
      </c>
    </row>
    <row r="93" spans="1:15">
      <c r="A93" s="4" t="s">
        <v>170</v>
      </c>
      <c r="B93" s="7" t="n">
        <v>25000</v>
      </c>
    </row>
    <row r="94" spans="1:15">
      <c r="A94" s="4" t="s">
        <v>171</v>
      </c>
      <c r="B94" s="6" t="n">
        <v>405585</v>
      </c>
    </row>
    <row r="95" spans="1:15">
      <c r="A95" s="4" t="s">
        <v>172</v>
      </c>
      <c r="B95" s="7" t="n">
        <v>1363</v>
      </c>
    </row>
    <row r="96" spans="1:15">
      <c r="A96" s="4" t="s">
        <v>173</v>
      </c>
      <c r="K96" s="6" t="n">
        <v>2901</v>
      </c>
      <c r="M96" s="6" t="n">
        <v>4545</v>
      </c>
    </row>
    <row r="97" spans="1:15">
      <c r="A97" s="4" t="s">
        <v>174</v>
      </c>
      <c r="D97" s="7" t="n">
        <v>4022</v>
      </c>
    </row>
    <row r="98" spans="1:15">
      <c r="A98" s="4" t="s">
        <v>175</v>
      </c>
      <c r="D98" s="6" t="n">
        <v>4022</v>
      </c>
      <c r="K98" s="7" t="n">
        <v>-2490</v>
      </c>
      <c r="M98" s="7" t="n">
        <v>-3504</v>
      </c>
    </row>
    <row r="99" spans="1:15">
      <c r="A99" s="4" t="s">
        <v>176</v>
      </c>
      <c r="B99" s="8" t="n">
        <v>0.065</v>
      </c>
    </row>
    <row r="100" spans="1:15">
      <c r="A100" s="4" t="s">
        <v>214</v>
      </c>
    </row>
    <row r="101" spans="1:15">
      <c r="A101" s="4" t="s">
        <v>166</v>
      </c>
      <c r="D101" s="7" t="n">
        <v>25000</v>
      </c>
    </row>
    <row r="102" spans="1:15">
      <c r="A102" s="4" t="s">
        <v>180</v>
      </c>
      <c r="D102" s="4" t="s">
        <v>198</v>
      </c>
    </row>
    <row r="103" spans="1:15">
      <c r="A103" s="4" t="s">
        <v>192</v>
      </c>
      <c r="D103" s="4" t="s">
        <v>215</v>
      </c>
    </row>
    <row r="104" spans="1:15">
      <c r="A104" s="4" t="s">
        <v>186</v>
      </c>
      <c r="D104" s="4" t="s">
        <v>200</v>
      </c>
    </row>
    <row r="105" spans="1:15">
      <c r="A105" s="4" t="s">
        <v>204</v>
      </c>
      <c r="D105" s="4" t="s">
        <v>205</v>
      </c>
    </row>
    <row r="106" spans="1:15">
      <c r="A106" s="4" t="s">
        <v>216</v>
      </c>
    </row>
    <row r="107" spans="1:15">
      <c r="A107" s="4" t="s">
        <v>166</v>
      </c>
      <c r="C107" s="7" t="n">
        <v>50000</v>
      </c>
    </row>
    <row r="108" spans="1:15">
      <c r="A108" s="4" t="s">
        <v>180</v>
      </c>
      <c r="C108" s="4" t="s">
        <v>198</v>
      </c>
    </row>
    <row r="109" spans="1:15">
      <c r="A109" s="4" t="s">
        <v>192</v>
      </c>
      <c r="C109" s="4" t="s">
        <v>217</v>
      </c>
    </row>
    <row r="110" spans="1:15">
      <c r="A110" s="4" t="s">
        <v>186</v>
      </c>
      <c r="C110" s="4" t="s">
        <v>200</v>
      </c>
    </row>
    <row r="111" spans="1:15">
      <c r="A111" s="4" t="s">
        <v>204</v>
      </c>
      <c r="C111" s="4" t="s">
        <v>2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59</v>
      </c>
    </row>
    <row r="3" spans="1:3">
      <c r="A3" s="4" t="s">
        <v>120</v>
      </c>
    </row>
    <row r="4" spans="1:3">
      <c r="A4" s="3" t="s">
        <v>219</v>
      </c>
    </row>
    <row r="5" spans="1:3">
      <c r="A5" s="4" t="s">
        <v>220</v>
      </c>
      <c r="B5" s="6" t="n">
        <v>193332</v>
      </c>
      <c r="C5" s="6" t="n">
        <v>203332</v>
      </c>
    </row>
    <row r="6" spans="1:3">
      <c r="A6" s="4" t="s">
        <v>116</v>
      </c>
    </row>
    <row r="7" spans="1:3">
      <c r="A7" s="3" t="s">
        <v>219</v>
      </c>
    </row>
    <row r="8" spans="1:3">
      <c r="A8" s="4" t="s">
        <v>220</v>
      </c>
      <c r="B8" s="6" t="n">
        <v>903846</v>
      </c>
      <c r="C8" s="6" t="n">
        <v>673077</v>
      </c>
    </row>
    <row r="9" spans="1:3">
      <c r="A9" s="4" t="s">
        <v>221</v>
      </c>
    </row>
    <row r="10" spans="1:3">
      <c r="A10" s="3" t="s">
        <v>219</v>
      </c>
    </row>
    <row r="11" spans="1:3">
      <c r="A11" s="4" t="s">
        <v>220</v>
      </c>
      <c r="B11" s="6" t="n">
        <v>593750</v>
      </c>
      <c r="C11" s="6" t="n">
        <v>27820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7"/>
    <col customWidth="1" max="6" min="6" width="21"/>
    <col customWidth="1" max="7" min="7" width="43"/>
    <col customWidth="1" max="8" min="8" width="21"/>
    <col customWidth="1" max="9" min="9" width="20"/>
    <col customWidth="1" max="10" min="10" width="19"/>
    <col customWidth="1" max="11" min="11" width="20"/>
  </cols>
  <sheetData>
    <row r="1" spans="1:11">
      <c r="A1" s="1" t="s">
        <v>222</v>
      </c>
      <c r="B1" s="2" t="s">
        <v>223</v>
      </c>
      <c r="C1" s="2" t="s">
        <v>224</v>
      </c>
      <c r="D1" s="2" t="s">
        <v>225</v>
      </c>
      <c r="E1" s="2" t="s">
        <v>141</v>
      </c>
      <c r="F1" s="2" t="s">
        <v>140</v>
      </c>
      <c r="G1" s="2" t="s">
        <v>226</v>
      </c>
      <c r="H1" s="2" t="s">
        <v>140</v>
      </c>
      <c r="I1" s="2" t="s">
        <v>227</v>
      </c>
      <c r="J1" s="2" t="s">
        <v>228</v>
      </c>
      <c r="K1" s="2" t="s">
        <v>229</v>
      </c>
    </row>
    <row r="2" spans="1:11">
      <c r="A2" s="3" t="s">
        <v>117</v>
      </c>
    </row>
    <row r="3" spans="1:11">
      <c r="A3" s="4" t="s">
        <v>144</v>
      </c>
      <c r="G3" s="6" t="n">
        <v>7027140</v>
      </c>
    </row>
    <row r="4" spans="1:11">
      <c r="A4" s="4" t="s">
        <v>143</v>
      </c>
      <c r="E4" s="7" t="n">
        <v>16281</v>
      </c>
      <c r="F4" s="7" t="n">
        <v>17073</v>
      </c>
      <c r="G4" s="7" t="n">
        <v>38235</v>
      </c>
      <c r="H4" s="7" t="n">
        <v>34693</v>
      </c>
    </row>
    <row r="5" spans="1:11">
      <c r="A5" s="4" t="s">
        <v>230</v>
      </c>
      <c r="G5" s="6" t="n">
        <v>2</v>
      </c>
    </row>
    <row r="6" spans="1:11">
      <c r="A6" s="4" t="s">
        <v>116</v>
      </c>
    </row>
    <row r="7" spans="1:11">
      <c r="A7" s="3" t="s">
        <v>117</v>
      </c>
    </row>
    <row r="8" spans="1:11">
      <c r="A8" s="4" t="s">
        <v>231</v>
      </c>
      <c r="E8" s="6" t="n">
        <v>903846</v>
      </c>
      <c r="G8" s="6" t="n">
        <v>903846</v>
      </c>
      <c r="I8" s="6" t="n">
        <v>750000</v>
      </c>
    </row>
    <row r="9" spans="1:11">
      <c r="A9" s="4" t="s">
        <v>232</v>
      </c>
      <c r="G9" s="4" t="s">
        <v>233</v>
      </c>
    </row>
    <row r="10" spans="1:11">
      <c r="A10" s="4" t="s">
        <v>234</v>
      </c>
      <c r="G10" s="4" t="s">
        <v>235</v>
      </c>
    </row>
    <row r="11" spans="1:11">
      <c r="A11" s="4" t="s">
        <v>236</v>
      </c>
    </row>
    <row r="12" spans="1:11">
      <c r="A12" s="3" t="s">
        <v>117</v>
      </c>
    </row>
    <row r="13" spans="1:11">
      <c r="A13" s="4" t="s">
        <v>237</v>
      </c>
      <c r="G13" s="4" t="s">
        <v>238</v>
      </c>
    </row>
    <row r="14" spans="1:11">
      <c r="A14" s="4" t="s">
        <v>239</v>
      </c>
    </row>
    <row r="15" spans="1:11">
      <c r="A15" s="3" t="s">
        <v>117</v>
      </c>
    </row>
    <row r="16" spans="1:11">
      <c r="A16" s="4" t="s">
        <v>240</v>
      </c>
      <c r="G16" s="4" t="s">
        <v>241</v>
      </c>
    </row>
    <row r="17" spans="1:11">
      <c r="A17" s="4" t="s">
        <v>242</v>
      </c>
    </row>
    <row r="18" spans="1:11">
      <c r="A18" s="3" t="s">
        <v>117</v>
      </c>
    </row>
    <row r="19" spans="1:11">
      <c r="A19" s="4" t="s">
        <v>243</v>
      </c>
      <c r="K19" s="6" t="n">
        <v>200000</v>
      </c>
    </row>
    <row r="20" spans="1:11">
      <c r="A20" s="4" t="s">
        <v>231</v>
      </c>
      <c r="E20" s="6" t="n">
        <v>110000</v>
      </c>
      <c r="G20" s="6" t="n">
        <v>110000</v>
      </c>
    </row>
    <row r="21" spans="1:11">
      <c r="A21" s="4" t="s">
        <v>244</v>
      </c>
    </row>
    <row r="22" spans="1:11">
      <c r="A22" s="3" t="s">
        <v>117</v>
      </c>
    </row>
    <row r="23" spans="1:11">
      <c r="A23" s="4" t="s">
        <v>243</v>
      </c>
      <c r="J23" s="6" t="n">
        <v>300000</v>
      </c>
    </row>
    <row r="24" spans="1:11">
      <c r="A24" s="4" t="s">
        <v>231</v>
      </c>
      <c r="E24" s="6" t="n">
        <v>83332</v>
      </c>
      <c r="G24" s="6" t="n">
        <v>83332</v>
      </c>
    </row>
    <row r="25" spans="1:11">
      <c r="A25" s="4" t="s">
        <v>245</v>
      </c>
      <c r="D25" s="6" t="n">
        <v>814408</v>
      </c>
    </row>
    <row r="26" spans="1:11">
      <c r="A26" s="4" t="s">
        <v>246</v>
      </c>
      <c r="E26" s="6" t="n">
        <v>731076</v>
      </c>
      <c r="G26" s="6" t="n">
        <v>731076</v>
      </c>
    </row>
    <row r="27" spans="1:11">
      <c r="A27" s="4" t="s">
        <v>169</v>
      </c>
    </row>
    <row r="28" spans="1:11">
      <c r="A28" s="3" t="s">
        <v>117</v>
      </c>
    </row>
    <row r="29" spans="1:11">
      <c r="A29" s="4" t="s">
        <v>170</v>
      </c>
      <c r="B29" s="7" t="n">
        <v>50000</v>
      </c>
    </row>
    <row r="30" spans="1:11">
      <c r="A30" s="4" t="s">
        <v>247</v>
      </c>
      <c r="B30" s="6" t="n">
        <v>787566</v>
      </c>
    </row>
    <row r="31" spans="1:11">
      <c r="A31" s="4" t="s">
        <v>172</v>
      </c>
      <c r="B31" s="7" t="n">
        <v>1192</v>
      </c>
    </row>
    <row r="32" spans="1:11">
      <c r="A32" s="4" t="s">
        <v>145</v>
      </c>
    </row>
    <row r="33" spans="1:11">
      <c r="A33" s="3" t="s">
        <v>117</v>
      </c>
    </row>
    <row r="34" spans="1:11">
      <c r="A34" s="4" t="s">
        <v>150</v>
      </c>
      <c r="G34" s="7" t="n">
        <v>135000</v>
      </c>
    </row>
    <row r="35" spans="1:11">
      <c r="A35" s="4" t="s">
        <v>143</v>
      </c>
      <c r="G35" s="6" t="n">
        <v>36899</v>
      </c>
    </row>
    <row r="36" spans="1:11">
      <c r="A36" s="4" t="s">
        <v>151</v>
      </c>
      <c r="E36" s="7" t="n">
        <v>284865</v>
      </c>
      <c r="G36" s="6" t="n">
        <v>284865</v>
      </c>
    </row>
    <row r="37" spans="1:11">
      <c r="A37" s="4" t="s">
        <v>177</v>
      </c>
    </row>
    <row r="38" spans="1:11">
      <c r="A38" s="3" t="s">
        <v>117</v>
      </c>
    </row>
    <row r="39" spans="1:11">
      <c r="A39" s="4" t="s">
        <v>170</v>
      </c>
      <c r="B39" s="7" t="n">
        <v>175000</v>
      </c>
      <c r="C39" s="7" t="n">
        <v>50000</v>
      </c>
    </row>
    <row r="40" spans="1:11">
      <c r="A40" s="4" t="s">
        <v>247</v>
      </c>
      <c r="B40" s="6" t="n">
        <v>856934</v>
      </c>
      <c r="C40" s="6" t="n">
        <v>50000</v>
      </c>
    </row>
    <row r="41" spans="1:11">
      <c r="A41" s="4" t="s">
        <v>172</v>
      </c>
      <c r="B41" s="7" t="n">
        <v>34302</v>
      </c>
    </row>
    <row r="42" spans="1:11">
      <c r="A42" s="4" t="s">
        <v>178</v>
      </c>
      <c r="E42" s="6" t="n">
        <v>493</v>
      </c>
      <c r="G42" s="6" t="n">
        <v>493</v>
      </c>
    </row>
    <row r="43" spans="1:11">
      <c r="A43" s="4" t="s">
        <v>188</v>
      </c>
    </row>
    <row r="44" spans="1:11">
      <c r="A44" s="3" t="s">
        <v>117</v>
      </c>
    </row>
    <row r="45" spans="1:11">
      <c r="A45" s="4" t="s">
        <v>247</v>
      </c>
      <c r="B45" s="6" t="n">
        <v>128205</v>
      </c>
    </row>
    <row r="46" spans="1:11">
      <c r="A46" s="4" t="s">
        <v>178</v>
      </c>
      <c r="B46" s="7" t="n">
        <v>16000</v>
      </c>
      <c r="E46" s="6" t="n">
        <v>7614</v>
      </c>
      <c r="G46" s="6" t="n">
        <v>7614</v>
      </c>
    </row>
    <row r="47" spans="1:11">
      <c r="A47" s="4" t="s">
        <v>194</v>
      </c>
    </row>
    <row r="48" spans="1:11">
      <c r="A48" s="3" t="s">
        <v>117</v>
      </c>
    </row>
    <row r="49" spans="1:11">
      <c r="A49" s="4" t="s">
        <v>247</v>
      </c>
      <c r="B49" s="6" t="n">
        <v>161538</v>
      </c>
    </row>
    <row r="50" spans="1:11">
      <c r="A50" s="4" t="s">
        <v>178</v>
      </c>
      <c r="B50" s="7" t="n">
        <v>16000</v>
      </c>
      <c r="E50" s="7" t="n">
        <v>5794</v>
      </c>
      <c r="G50" s="7" t="n">
        <v>5794</v>
      </c>
    </row>
    <row r="51" spans="1:11">
      <c r="A51" s="4" t="s">
        <v>203</v>
      </c>
    </row>
    <row r="52" spans="1:11">
      <c r="A52" s="3" t="s">
        <v>117</v>
      </c>
    </row>
    <row r="53" spans="1:11">
      <c r="A53" s="4" t="s">
        <v>170</v>
      </c>
      <c r="B53" s="7" t="n">
        <v>225000</v>
      </c>
    </row>
    <row r="54" spans="1:11">
      <c r="A54" s="4" t="s">
        <v>247</v>
      </c>
      <c r="B54" s="6" t="n">
        <v>4223392</v>
      </c>
    </row>
    <row r="55" spans="1:11">
      <c r="A55" s="4" t="s">
        <v>172</v>
      </c>
      <c r="B55" s="7" t="n">
        <v>49521</v>
      </c>
    </row>
    <row r="56" spans="1:11">
      <c r="A56" s="4" t="s">
        <v>208</v>
      </c>
    </row>
    <row r="57" spans="1:11">
      <c r="A57" s="3" t="s">
        <v>117</v>
      </c>
    </row>
    <row r="58" spans="1:11">
      <c r="A58" s="4" t="s">
        <v>170</v>
      </c>
      <c r="B58" s="7" t="n">
        <v>50000</v>
      </c>
    </row>
    <row r="59" spans="1:11">
      <c r="A59" s="4" t="s">
        <v>247</v>
      </c>
      <c r="B59" s="6" t="n">
        <v>856270</v>
      </c>
    </row>
    <row r="60" spans="1:11">
      <c r="A60" s="4" t="s">
        <v>172</v>
      </c>
      <c r="B60" s="7" t="n">
        <v>5658</v>
      </c>
    </row>
    <row r="61" spans="1:11">
      <c r="A61" s="4" t="s">
        <v>213</v>
      </c>
    </row>
    <row r="62" spans="1:11">
      <c r="A62" s="3" t="s">
        <v>117</v>
      </c>
    </row>
    <row r="63" spans="1:11">
      <c r="A63" s="4" t="s">
        <v>170</v>
      </c>
      <c r="B63" s="7" t="n">
        <v>25000</v>
      </c>
    </row>
    <row r="64" spans="1:11">
      <c r="A64" s="4" t="s">
        <v>247</v>
      </c>
      <c r="B64" s="6" t="n">
        <v>405585</v>
      </c>
    </row>
    <row r="65" spans="1:11">
      <c r="A65" s="4" t="s">
        <v>172</v>
      </c>
      <c r="B65" s="7" t="n">
        <v>13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r="1" spans="1:2">
      <c r="A1" s="1" t="s">
        <v>248</v>
      </c>
      <c r="B1" s="2" t="s">
        <v>1</v>
      </c>
    </row>
    <row r="2" spans="1:2">
      <c r="B2" s="2" t="s">
        <v>249</v>
      </c>
    </row>
    <row r="3" spans="1:2">
      <c r="A3" s="4" t="s">
        <v>116</v>
      </c>
    </row>
    <row r="4" spans="1:2">
      <c r="A4" s="3" t="s">
        <v>117</v>
      </c>
    </row>
    <row r="5" spans="1:2">
      <c r="A5" s="4" t="s">
        <v>250</v>
      </c>
      <c r="B5" s="6" t="n">
        <v>750000</v>
      </c>
    </row>
    <row r="6" spans="1:2">
      <c r="A6" s="4" t="s">
        <v>251</v>
      </c>
      <c r="B6" s="6" t="n">
        <v>153846</v>
      </c>
    </row>
    <row r="7" spans="1:2">
      <c r="A7" s="4" t="s">
        <v>252</v>
      </c>
      <c r="B7" s="4" t="s">
        <v>33</v>
      </c>
    </row>
    <row r="8" spans="1:2">
      <c r="A8" s="4" t="s">
        <v>253</v>
      </c>
      <c r="B8" s="4" t="s">
        <v>33</v>
      </c>
    </row>
    <row r="9" spans="1:2">
      <c r="A9" s="4" t="s">
        <v>254</v>
      </c>
      <c r="B9" s="6" t="n">
        <v>903846</v>
      </c>
    </row>
    <row r="10" spans="1:2">
      <c r="A10" s="4" t="s">
        <v>255</v>
      </c>
      <c r="B10" s="6" t="n">
        <v>673077</v>
      </c>
    </row>
    <row r="11" spans="1:2">
      <c r="A11" s="4" t="s">
        <v>256</v>
      </c>
      <c r="B11" s="6" t="n">
        <v>596154</v>
      </c>
    </row>
    <row r="12" spans="1:2">
      <c r="A12" s="4" t="s">
        <v>257</v>
      </c>
      <c r="B12" s="9" t="n">
        <v>0.12</v>
      </c>
    </row>
    <row r="13" spans="1:2">
      <c r="A13" s="4" t="s">
        <v>258</v>
      </c>
      <c r="B13" s="9" t="n">
        <v>0.07000000000000001</v>
      </c>
    </row>
    <row r="14" spans="1:2">
      <c r="A14" s="4" t="s">
        <v>259</v>
      </c>
      <c r="B14" s="4" t="s">
        <v>33</v>
      </c>
    </row>
    <row r="15" spans="1:2">
      <c r="A15" s="4" t="s">
        <v>260</v>
      </c>
      <c r="B15" s="4" t="s">
        <v>33</v>
      </c>
    </row>
    <row r="16" spans="1:2">
      <c r="A16" s="4" t="s">
        <v>261</v>
      </c>
      <c r="B16" s="9" t="n">
        <v>0.11</v>
      </c>
    </row>
    <row r="17" spans="1:2">
      <c r="A17" s="4" t="s">
        <v>262</v>
      </c>
      <c r="B17" s="10" t="n">
        <v>0.13</v>
      </c>
    </row>
    <row r="18" spans="1:2">
      <c r="A18" s="4" t="s">
        <v>263</v>
      </c>
      <c r="B18" s="9" t="n">
        <v>0.13</v>
      </c>
    </row>
    <row r="19" spans="1:2">
      <c r="A19" s="4" t="s">
        <v>264</v>
      </c>
      <c r="B19" s="4" t="s">
        <v>33</v>
      </c>
    </row>
    <row r="20" spans="1:2">
      <c r="A20" s="4" t="s">
        <v>265</v>
      </c>
      <c r="B20" s="4" t="s">
        <v>33</v>
      </c>
    </row>
    <row r="21" spans="1:2">
      <c r="A21" s="4" t="s">
        <v>266</v>
      </c>
      <c r="B21" s="4" t="s">
        <v>33</v>
      </c>
    </row>
    <row r="22" spans="1:2">
      <c r="A22" s="4" t="s">
        <v>267</v>
      </c>
      <c r="B22" s="4" t="s">
        <v>33</v>
      </c>
    </row>
    <row r="23" spans="1:2">
      <c r="A23" s="4" t="s">
        <v>120</v>
      </c>
    </row>
    <row r="24" spans="1:2">
      <c r="A24" s="3" t="s">
        <v>117</v>
      </c>
    </row>
    <row r="25" spans="1:2">
      <c r="A25" s="4" t="s">
        <v>250</v>
      </c>
      <c r="B25" s="6" t="n">
        <v>203332</v>
      </c>
    </row>
    <row r="26" spans="1:2">
      <c r="A26" s="4" t="s">
        <v>251</v>
      </c>
      <c r="B26" s="4" t="s">
        <v>33</v>
      </c>
    </row>
    <row r="27" spans="1:2">
      <c r="A27" s="4" t="s">
        <v>252</v>
      </c>
      <c r="B27" s="4" t="s">
        <v>33</v>
      </c>
    </row>
    <row r="28" spans="1:2">
      <c r="A28" s="4" t="s">
        <v>253</v>
      </c>
      <c r="B28" s="6" t="n">
        <v>-10000</v>
      </c>
    </row>
    <row r="29" spans="1:2">
      <c r="A29" s="4" t="s">
        <v>254</v>
      </c>
      <c r="B29" s="6" t="n">
        <v>193332</v>
      </c>
    </row>
    <row r="30" spans="1:2">
      <c r="A30" s="4" t="s">
        <v>255</v>
      </c>
      <c r="B30" s="6" t="n">
        <v>193332</v>
      </c>
    </row>
    <row r="31" spans="1:2">
      <c r="A31" s="4" t="s">
        <v>256</v>
      </c>
      <c r="B31" s="6" t="n">
        <v>203332</v>
      </c>
    </row>
    <row r="32" spans="1:2">
      <c r="A32" s="4" t="s">
        <v>257</v>
      </c>
      <c r="B32" s="9" t="n">
        <v>1.7</v>
      </c>
    </row>
    <row r="33" spans="1:2">
      <c r="A33" s="4" t="s">
        <v>258</v>
      </c>
      <c r="B33" s="4" t="s">
        <v>33</v>
      </c>
    </row>
    <row r="34" spans="1:2">
      <c r="A34" s="4" t="s">
        <v>259</v>
      </c>
      <c r="B34" s="4" t="s">
        <v>33</v>
      </c>
    </row>
    <row r="35" spans="1:2">
      <c r="A35" s="4" t="s">
        <v>260</v>
      </c>
      <c r="B35" s="9" t="n">
        <v>0.8</v>
      </c>
    </row>
    <row r="36" spans="1:2">
      <c r="A36" s="4" t="s">
        <v>261</v>
      </c>
      <c r="B36" s="10" t="n">
        <v>1.74</v>
      </c>
    </row>
    <row r="37" spans="1:2">
      <c r="A37" s="4" t="s">
        <v>262</v>
      </c>
      <c r="B37" s="10" t="n">
        <v>1.74</v>
      </c>
    </row>
    <row r="38" spans="1:2">
      <c r="A38" s="4" t="s">
        <v>263</v>
      </c>
      <c r="B38" s="9" t="n">
        <v>1.7</v>
      </c>
    </row>
    <row r="39" spans="1:2">
      <c r="A39" s="4" t="s">
        <v>264</v>
      </c>
      <c r="B39" s="4" t="s">
        <v>33</v>
      </c>
    </row>
    <row r="40" spans="1:2">
      <c r="A40" s="4" t="s">
        <v>265</v>
      </c>
      <c r="B40" s="4" t="s">
        <v>33</v>
      </c>
    </row>
    <row r="41" spans="1:2">
      <c r="A41" s="4" t="s">
        <v>266</v>
      </c>
      <c r="B41" s="4" t="s">
        <v>33</v>
      </c>
    </row>
    <row r="42" spans="1:2">
      <c r="A42" s="4" t="s">
        <v>267</v>
      </c>
      <c r="B42"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268</v>
      </c>
      <c r="B1" s="2" t="s">
        <v>1</v>
      </c>
    </row>
    <row r="2" spans="1:2">
      <c r="B2" s="2" t="s">
        <v>269</v>
      </c>
    </row>
    <row r="3" spans="1:2">
      <c r="A3" s="3" t="s">
        <v>117</v>
      </c>
    </row>
    <row r="4" spans="1:2">
      <c r="A4" s="4" t="s">
        <v>270</v>
      </c>
      <c r="B4" s="6" t="n">
        <v>193332</v>
      </c>
    </row>
    <row r="5" spans="1:2">
      <c r="A5" s="4" t="s">
        <v>271</v>
      </c>
      <c r="B5" s="9" t="n">
        <v>1.74</v>
      </c>
    </row>
    <row r="6" spans="1:2">
      <c r="A6" s="4" t="s">
        <v>272</v>
      </c>
      <c r="B6" s="4" t="s">
        <v>273</v>
      </c>
    </row>
    <row r="7" spans="1:2">
      <c r="A7" s="4" t="s">
        <v>274</v>
      </c>
      <c r="B7" s="6" t="n">
        <v>193332</v>
      </c>
    </row>
    <row r="8" spans="1:2">
      <c r="A8" s="4" t="s">
        <v>271</v>
      </c>
      <c r="B8" s="9" t="n">
        <v>1.74</v>
      </c>
    </row>
    <row r="9" spans="1:2">
      <c r="A9" s="4" t="s">
        <v>272</v>
      </c>
      <c r="B9" s="4" t="s">
        <v>273</v>
      </c>
    </row>
    <row r="10" spans="1:2">
      <c r="A10" s="4" t="s">
        <v>275</v>
      </c>
    </row>
    <row r="11" spans="1:2">
      <c r="A11" s="3" t="s">
        <v>117</v>
      </c>
    </row>
    <row r="12" spans="1:2">
      <c r="A12" s="4" t="s">
        <v>276</v>
      </c>
      <c r="B12" s="9" t="n">
        <v>1.4</v>
      </c>
    </row>
    <row r="13" spans="1:2">
      <c r="A13" s="4" t="s">
        <v>270</v>
      </c>
      <c r="B13" s="6" t="n">
        <v>83332</v>
      </c>
    </row>
    <row r="14" spans="1:2">
      <c r="A14" s="4" t="s">
        <v>271</v>
      </c>
      <c r="B14" s="9" t="n">
        <v>1.4</v>
      </c>
    </row>
    <row r="15" spans="1:2">
      <c r="A15" s="4" t="s">
        <v>272</v>
      </c>
      <c r="B15" s="4" t="s">
        <v>277</v>
      </c>
    </row>
    <row r="16" spans="1:2">
      <c r="A16" s="4" t="s">
        <v>274</v>
      </c>
      <c r="B16" s="6" t="n">
        <v>83332</v>
      </c>
    </row>
    <row r="17" spans="1:2">
      <c r="A17" s="4" t="s">
        <v>271</v>
      </c>
      <c r="B17" s="9" t="n">
        <v>1.4</v>
      </c>
    </row>
    <row r="18" spans="1:2">
      <c r="A18" s="4" t="s">
        <v>272</v>
      </c>
      <c r="B18" s="4" t="s">
        <v>277</v>
      </c>
    </row>
    <row r="19" spans="1:2">
      <c r="A19" s="4" t="s">
        <v>278</v>
      </c>
    </row>
    <row r="20" spans="1:2">
      <c r="A20" s="3" t="s">
        <v>117</v>
      </c>
    </row>
    <row r="21" spans="1:2">
      <c r="A21" s="4" t="s">
        <v>276</v>
      </c>
      <c r="B21" s="7" t="n">
        <v>2</v>
      </c>
    </row>
    <row r="22" spans="1:2">
      <c r="A22" s="4" t="s">
        <v>270</v>
      </c>
      <c r="B22" s="6" t="n">
        <v>110000</v>
      </c>
    </row>
    <row r="23" spans="1:2">
      <c r="A23" s="4" t="s">
        <v>271</v>
      </c>
      <c r="B23" s="7" t="n">
        <v>2</v>
      </c>
    </row>
    <row r="24" spans="1:2">
      <c r="A24" s="4" t="s">
        <v>272</v>
      </c>
      <c r="B24" s="4" t="s">
        <v>279</v>
      </c>
    </row>
    <row r="25" spans="1:2">
      <c r="A25" s="4" t="s">
        <v>274</v>
      </c>
      <c r="B25" s="6" t="n">
        <v>110000</v>
      </c>
    </row>
    <row r="26" spans="1:2">
      <c r="A26" s="4" t="s">
        <v>271</v>
      </c>
      <c r="B26" s="7" t="n">
        <v>2</v>
      </c>
    </row>
    <row r="27" spans="1:2">
      <c r="A27" s="4" t="s">
        <v>272</v>
      </c>
      <c r="B2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v>
      </c>
      <c r="B1" s="2" t="s">
        <v>2</v>
      </c>
      <c r="C1" s="2" t="s">
        <v>25</v>
      </c>
    </row>
    <row r="2" spans="1:3">
      <c r="A2" s="3" t="s">
        <v>48</v>
      </c>
    </row>
    <row r="3" spans="1:3">
      <c r="A3" s="4" t="s">
        <v>49</v>
      </c>
      <c r="B3" s="4" t="s">
        <v>50</v>
      </c>
      <c r="C3" s="4" t="s">
        <v>50</v>
      </c>
    </row>
    <row r="4" spans="1:3">
      <c r="A4" s="4" t="s">
        <v>51</v>
      </c>
      <c r="B4" s="6" t="n">
        <v>20000000</v>
      </c>
      <c r="C4" s="6" t="n">
        <v>20000000</v>
      </c>
    </row>
    <row r="5" spans="1:3">
      <c r="A5" s="4" t="s">
        <v>52</v>
      </c>
      <c r="B5" s="4" t="s">
        <v>33</v>
      </c>
      <c r="C5" s="4" t="s">
        <v>33</v>
      </c>
    </row>
    <row r="6" spans="1:3">
      <c r="A6" s="4" t="s">
        <v>53</v>
      </c>
      <c r="B6" s="8" t="n">
        <v>0.001</v>
      </c>
      <c r="C6" s="8" t="n">
        <v>0.001</v>
      </c>
    </row>
    <row r="7" spans="1:3">
      <c r="A7" s="4" t="s">
        <v>54</v>
      </c>
      <c r="B7" s="6" t="n">
        <v>500000000</v>
      </c>
      <c r="C7" s="6" t="n">
        <v>500000000</v>
      </c>
    </row>
    <row r="8" spans="1:3">
      <c r="A8" s="4" t="s">
        <v>55</v>
      </c>
      <c r="B8" s="6" t="n">
        <v>20805685</v>
      </c>
      <c r="C8" s="6" t="n">
        <v>6359055</v>
      </c>
    </row>
    <row r="9" spans="1:3">
      <c r="A9" s="4" t="s">
        <v>56</v>
      </c>
      <c r="B9" s="6" t="n">
        <v>20805685</v>
      </c>
      <c r="C9" s="6" t="n">
        <v>63590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3</v>
      </c>
      <c r="C4" s="4" t="s">
        <v>33</v>
      </c>
      <c r="D4" s="4" t="s">
        <v>33</v>
      </c>
      <c r="E4" s="4" t="s">
        <v>33</v>
      </c>
    </row>
    <row r="5" spans="1:5">
      <c r="A5" s="3" t="s">
        <v>62</v>
      </c>
    </row>
    <row r="6" spans="1:5">
      <c r="A6" s="4" t="s">
        <v>63</v>
      </c>
      <c r="B6" s="7" t="n">
        <v>62367</v>
      </c>
      <c r="C6" s="7" t="n">
        <v>59848</v>
      </c>
      <c r="D6" s="7" t="n">
        <v>151125</v>
      </c>
      <c r="E6" s="7" t="n">
        <v>114150</v>
      </c>
    </row>
    <row r="7" spans="1:5">
      <c r="A7" s="4" t="s">
        <v>64</v>
      </c>
      <c r="B7" s="4" t="s">
        <v>33</v>
      </c>
      <c r="C7" s="4" t="s">
        <v>33</v>
      </c>
      <c r="D7" s="6" t="n">
        <v>-105000</v>
      </c>
      <c r="E7" s="4" t="s">
        <v>33</v>
      </c>
    </row>
    <row r="8" spans="1:5">
      <c r="A8" s="4" t="s">
        <v>65</v>
      </c>
      <c r="B8" s="7" t="n">
        <v>-62367</v>
      </c>
      <c r="C8" s="7" t="n">
        <v>-59848</v>
      </c>
      <c r="D8" s="6" t="n">
        <v>-46125</v>
      </c>
      <c r="E8" s="7" t="n">
        <v>-114150</v>
      </c>
    </row>
    <row r="9" spans="1:5">
      <c r="A9" s="4" t="s">
        <v>66</v>
      </c>
      <c r="B9" s="6" t="n">
        <v>-18301</v>
      </c>
      <c r="C9" s="7" t="n">
        <v>-17920</v>
      </c>
      <c r="D9" s="6" t="n">
        <v>-37104</v>
      </c>
      <c r="E9" s="7" t="n">
        <v>-37426</v>
      </c>
    </row>
    <row r="10" spans="1:5">
      <c r="A10" s="4" t="s">
        <v>67</v>
      </c>
      <c r="B10" s="6" t="n">
        <v>-48257</v>
      </c>
      <c r="C10" s="4" t="s">
        <v>33</v>
      </c>
      <c r="D10" s="6" t="n">
        <v>-48257</v>
      </c>
      <c r="E10" s="4" t="s">
        <v>33</v>
      </c>
    </row>
    <row r="11" spans="1:5">
      <c r="A11" s="4" t="s">
        <v>68</v>
      </c>
      <c r="B11" s="7" t="n">
        <v>-128925</v>
      </c>
      <c r="C11" s="7" t="n">
        <v>-77768</v>
      </c>
      <c r="D11" s="7" t="n">
        <v>-131486</v>
      </c>
      <c r="E11" s="7" t="n">
        <v>-151576</v>
      </c>
    </row>
    <row r="12" spans="1:5">
      <c r="A12" s="4" t="s">
        <v>69</v>
      </c>
      <c r="B12" s="9" t="n">
        <v>-0.01</v>
      </c>
      <c r="C12" s="9" t="n">
        <v>-0.01</v>
      </c>
      <c r="D12" s="9" t="n">
        <v>-0.02</v>
      </c>
      <c r="E12" s="9" t="n">
        <v>-0.02</v>
      </c>
    </row>
    <row r="13" spans="1:5">
      <c r="A13" s="4" t="s">
        <v>70</v>
      </c>
      <c r="B13" s="6" t="n">
        <v>8992736</v>
      </c>
      <c r="C13" s="6" t="n">
        <v>6359055</v>
      </c>
      <c r="D13" s="6" t="n">
        <v>7661425</v>
      </c>
      <c r="E13" s="6" t="n">
        <v>6359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59</v>
      </c>
    </row>
    <row r="3" spans="1:3">
      <c r="A3" s="3" t="s">
        <v>72</v>
      </c>
    </row>
    <row r="4" spans="1:3">
      <c r="A4" s="4" t="s">
        <v>68</v>
      </c>
      <c r="B4" s="7" t="n">
        <v>-131486</v>
      </c>
      <c r="C4" s="7" t="n">
        <v>-151576</v>
      </c>
    </row>
    <row r="5" spans="1:3">
      <c r="A5" s="3" t="s">
        <v>73</v>
      </c>
    </row>
    <row r="6" spans="1:3">
      <c r="A6" s="4" t="s">
        <v>64</v>
      </c>
      <c r="B6" s="6" t="n">
        <v>-105000</v>
      </c>
      <c r="C6" s="4" t="s">
        <v>33</v>
      </c>
    </row>
    <row r="7" spans="1:3">
      <c r="A7" s="4" t="s">
        <v>74</v>
      </c>
      <c r="B7" s="6" t="n">
        <v>8713</v>
      </c>
      <c r="C7" s="7" t="n">
        <v>9343</v>
      </c>
    </row>
    <row r="8" spans="1:3">
      <c r="A8" s="4" t="s">
        <v>67</v>
      </c>
      <c r="B8" s="6" t="n">
        <v>48257</v>
      </c>
      <c r="C8" s="4" t="s">
        <v>33</v>
      </c>
    </row>
    <row r="9" spans="1:3">
      <c r="A9" s="3" t="s">
        <v>75</v>
      </c>
    </row>
    <row r="10" spans="1:3">
      <c r="A10" s="4" t="s">
        <v>28</v>
      </c>
      <c r="B10" s="6" t="n">
        <v>1541</v>
      </c>
      <c r="C10" s="7" t="n">
        <v>1319</v>
      </c>
    </row>
    <row r="11" spans="1:3">
      <c r="A11" s="4" t="s">
        <v>31</v>
      </c>
      <c r="B11" s="6" t="n">
        <v>14623</v>
      </c>
      <c r="C11" s="6" t="n">
        <v>-3257</v>
      </c>
    </row>
    <row r="12" spans="1:3">
      <c r="A12" s="4" t="s">
        <v>32</v>
      </c>
      <c r="B12" s="6" t="n">
        <v>87285</v>
      </c>
      <c r="C12" s="6" t="n">
        <v>71282</v>
      </c>
    </row>
    <row r="13" spans="1:3">
      <c r="A13" s="4" t="s">
        <v>34</v>
      </c>
      <c r="B13" s="6" t="n">
        <v>43391</v>
      </c>
      <c r="C13" s="6" t="n">
        <v>23584</v>
      </c>
    </row>
    <row r="14" spans="1:3">
      <c r="A14" s="4" t="s">
        <v>76</v>
      </c>
      <c r="B14" s="6" t="n">
        <v>-32676</v>
      </c>
      <c r="C14" s="6" t="n">
        <v>-49305</v>
      </c>
    </row>
    <row r="15" spans="1:3">
      <c r="A15" s="3" t="s">
        <v>77</v>
      </c>
    </row>
    <row r="16" spans="1:3">
      <c r="A16" s="4" t="s">
        <v>78</v>
      </c>
      <c r="B16" s="6" t="n">
        <v>50000</v>
      </c>
      <c r="C16" s="6" t="n">
        <v>50000</v>
      </c>
    </row>
    <row r="17" spans="1:3">
      <c r="A17" s="4" t="s">
        <v>79</v>
      </c>
      <c r="B17" s="6" t="n">
        <v>17324</v>
      </c>
      <c r="C17" s="6" t="n">
        <v>695</v>
      </c>
    </row>
    <row r="18" spans="1:3">
      <c r="A18" s="4" t="s">
        <v>80</v>
      </c>
      <c r="B18" s="6" t="n">
        <v>21658</v>
      </c>
      <c r="C18" s="6" t="n">
        <v>26114</v>
      </c>
    </row>
    <row r="19" spans="1:3">
      <c r="A19" s="4" t="s">
        <v>81</v>
      </c>
      <c r="B19" s="6" t="n">
        <v>38982</v>
      </c>
      <c r="C19" s="6" t="n">
        <v>26809</v>
      </c>
    </row>
    <row r="20" spans="1:3">
      <c r="A20" s="3" t="s">
        <v>82</v>
      </c>
    </row>
    <row r="21" spans="1:3">
      <c r="A21" s="4" t="s">
        <v>83</v>
      </c>
      <c r="B21" s="6" t="n">
        <v>500</v>
      </c>
      <c r="C21" s="6" t="n">
        <v>500</v>
      </c>
    </row>
    <row r="22" spans="1:3">
      <c r="A22" s="3" t="s">
        <v>84</v>
      </c>
    </row>
    <row r="23" spans="1:3">
      <c r="A23" s="4" t="s">
        <v>85</v>
      </c>
      <c r="B23" s="6" t="n">
        <v>3504</v>
      </c>
      <c r="C23" s="7" t="n">
        <v>7610</v>
      </c>
    </row>
    <row r="24" spans="1:3">
      <c r="A24" s="4" t="s">
        <v>86</v>
      </c>
      <c r="B24" s="6" t="n">
        <v>649036</v>
      </c>
      <c r="C24" s="4" t="s">
        <v>33</v>
      </c>
    </row>
    <row r="25" spans="1:3">
      <c r="A25" s="4" t="s">
        <v>87</v>
      </c>
      <c r="B25" s="7" t="n">
        <v>456764</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90</v>
      </c>
      <c r="B4" s="6" t="n">
        <v>7419490</v>
      </c>
      <c r="C4" s="4" t="s">
        <v>33</v>
      </c>
    </row>
    <row r="5" spans="1:3">
      <c r="A5" s="4" t="s">
        <v>91</v>
      </c>
      <c r="B5" s="6" t="n">
        <v>7027140</v>
      </c>
      <c r="C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Statements of Cash Flows (Paren</vt:lpstr>
      <vt:lpstr>Basis of Presentation</vt:lpstr>
      <vt:lpstr>Amended and Restated SCMS Licen</vt:lpstr>
      <vt:lpstr>Related Party Transactions</vt:lpstr>
      <vt:lpstr>Note Payable</vt:lpstr>
      <vt:lpstr>Convertible Debentures</vt:lpstr>
      <vt:lpstr>Stock-Based Compensation</vt:lpstr>
      <vt:lpstr>Net Loss Per Common Share</vt:lpstr>
      <vt:lpstr>Stockholders' Equity</vt:lpstr>
      <vt:lpstr>Stockholders' Equity (Tables)</vt:lpstr>
      <vt:lpstr>Basis of Presentation (Details </vt:lpstr>
      <vt:lpstr>Amended and Restated SCMS Lic17</vt:lpstr>
      <vt:lpstr>Related Party Transactions (Det</vt:lpstr>
      <vt:lpstr>Note Payable (Details Narrative</vt:lpstr>
      <vt:lpstr>Convertible Debentures (Details</vt:lpstr>
      <vt:lpstr>Net Loss Per Common Share (Deta</vt:lpstr>
      <vt:lpstr>Stockholders' Equity (Details N</vt:lpstr>
      <vt:lpstr>Stockholders' Equity - Schedule</vt:lpstr>
      <vt:lpstr>Stockholders' Equity - Schedu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5:39:48Z</dcterms:created>
  <dcterms:modified xmlns:dcterms="http://purl.org/dc/terms/" xmlns:xsi="http://www.w3.org/2001/XMLSchema-instance" xsi:type="dcterms:W3CDTF">2016-06-20T15:39:48Z</dcterms:modified>
  <dc:title xmlns:dc="http://purl.org/dc/elements/1.1/">Untitled</dc:title>
  <dc:description xmlns:dc="http://purl.org/dc/elements/1.1/"/>
  <dc:subject xmlns:dc="http://purl.org/dc/elements/1.1/"/>
  <cp:keywords/>
  <cp:category/>
</cp:coreProperties>
</file>